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Accounting Policies (Policies)" sheetId="15" state="visible" r:id="rId15"/>
    <sheet xmlns:r="http://schemas.openxmlformats.org/officeDocument/2006/relationships" name="Accounting Policies (Tables)" sheetId="16" state="visible" r:id="rId16"/>
    <sheet xmlns:r="http://schemas.openxmlformats.org/officeDocument/2006/relationships" name="Cash, Cash Equivalents, and M17" sheetId="17" state="visible" r:id="rId17"/>
    <sheet xmlns:r="http://schemas.openxmlformats.org/officeDocument/2006/relationships" name="Commitments and Contingencies (" sheetId="18" state="visible" r:id="rId18"/>
    <sheet xmlns:r="http://schemas.openxmlformats.org/officeDocument/2006/relationships" name="Long-Term Debt (Tables)" sheetId="19" state="visible" r:id="rId19"/>
    <sheet xmlns:r="http://schemas.openxmlformats.org/officeDocument/2006/relationships" name="Stockholders' Equity (Tables)" sheetId="20" state="visible" r:id="rId20"/>
    <sheet xmlns:r="http://schemas.openxmlformats.org/officeDocument/2006/relationships" name="Segment Information (Tables)" sheetId="21" state="visible" r:id="rId21"/>
    <sheet xmlns:r="http://schemas.openxmlformats.org/officeDocument/2006/relationships" name="Accounting Policies Calculation" sheetId="22" state="visible" r:id="rId22"/>
    <sheet xmlns:r="http://schemas.openxmlformats.org/officeDocument/2006/relationships" name="Accounting Policies Recent Acco" sheetId="23" state="visible" r:id="rId23"/>
    <sheet xmlns:r="http://schemas.openxmlformats.org/officeDocument/2006/relationships" name="Cash, Cash Equivalents, and M24" sheetId="24" state="visible" r:id="rId24"/>
    <sheet xmlns:r="http://schemas.openxmlformats.org/officeDocument/2006/relationships" name="Cash, Cash Equivalents, and M25" sheetId="25" state="visible" r:id="rId25"/>
    <sheet xmlns:r="http://schemas.openxmlformats.org/officeDocument/2006/relationships" name="Cash, Cash Equivalents, and M26" sheetId="26" state="visible" r:id="rId26"/>
    <sheet xmlns:r="http://schemas.openxmlformats.org/officeDocument/2006/relationships" name="Commitments and Contingencies -" sheetId="27" state="visible" r:id="rId27"/>
    <sheet xmlns:r="http://schemas.openxmlformats.org/officeDocument/2006/relationships" name="Commitments and Contingencies P" sheetId="28" state="visible" r:id="rId28"/>
    <sheet xmlns:r="http://schemas.openxmlformats.org/officeDocument/2006/relationships" name="Long-Term Debt - Additional Inf" sheetId="29" state="visible" r:id="rId29"/>
    <sheet xmlns:r="http://schemas.openxmlformats.org/officeDocument/2006/relationships" name="Long-Term Debt Long-Term Debt O" sheetId="30" state="visible" r:id="rId30"/>
    <sheet xmlns:r="http://schemas.openxmlformats.org/officeDocument/2006/relationships" name="Stockholders Equity - Additiona" sheetId="31" state="visible" r:id="rId31"/>
    <sheet xmlns:r="http://schemas.openxmlformats.org/officeDocument/2006/relationships" name="Stockholders' Equity Restricted" sheetId="32" state="visible" r:id="rId32"/>
    <sheet xmlns:r="http://schemas.openxmlformats.org/officeDocument/2006/relationships" name="Stockholders' Equity Scheduled " sheetId="33" state="visible" r:id="rId33"/>
    <sheet xmlns:r="http://schemas.openxmlformats.org/officeDocument/2006/relationships" name="Income Taxes - Additional Infor" sheetId="34" state="visible" r:id="rId34"/>
    <sheet xmlns:r="http://schemas.openxmlformats.org/officeDocument/2006/relationships" name="Segment Information Reportable " sheetId="35" state="visible" r:id="rId35"/>
    <sheet xmlns:r="http://schemas.openxmlformats.org/officeDocument/2006/relationships" name="Segment Information Net Sales o" sheetId="36" state="visible" r:id="rId36"/>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7</t>
  </si>
  <si>
    <t>Apr. 18, 2017</t>
  </si>
  <si>
    <t>Document Type</t>
  </si>
  <si>
    <t>10-Q</t>
  </si>
  <si>
    <t>Amendment Flag</t>
  </si>
  <si>
    <t>false</t>
  </si>
  <si>
    <t>Document Period End Date</t>
  </si>
  <si>
    <t>Mar. 31,
		2017</t>
  </si>
  <si>
    <t>Document Fiscal Year Focus</t>
  </si>
  <si>
    <t>Document Fiscal Period Focus</t>
  </si>
  <si>
    <t>Q1</t>
  </si>
  <si>
    <t>Trading Symbol</t>
  </si>
  <si>
    <t>AMZN</t>
  </si>
  <si>
    <t>Entity Registrant Name</t>
  </si>
  <si>
    <t>AMAZON COM INC</t>
  </si>
  <si>
    <t>Entity Central Index Key</t>
  </si>
  <si>
    <t>Current Fiscal Year End Date</t>
  </si>
  <si>
    <t>--03-31</t>
  </si>
  <si>
    <t>Entity Filer Category</t>
  </si>
  <si>
    <t>Large Accelerated Filer</t>
  </si>
  <si>
    <t>Entity Common Stock, Shares Outstanding</t>
  </si>
  <si>
    <t>Consolidated Statements Of Cash Flows - USD ($) $ in Millions</t>
  </si>
  <si>
    <t>12 Months Ended</t>
  </si>
  <si>
    <t>Mar. 31, 2016</t>
  </si>
  <si>
    <t>CASH AND CASH EQUIVALENTS, BEGINNING OF PERIOD</t>
  </si>
  <si>
    <t>OPERATING ACTIVITIES:</t>
  </si>
  <si>
    <t>Net income</t>
  </si>
  <si>
    <t>Adjustments to reconcile net income to net cash from operating activities:</t>
  </si>
  <si>
    <t>Depreciation of property and equipment, including internal-use software and website development, and other amortization, including capitalized content costs</t>
  </si>
  <si>
    <t>Stock-based compensation</t>
  </si>
  <si>
    <t>Other operating expense, net</t>
  </si>
  <si>
    <t>Other expense (income), net</t>
  </si>
  <si>
    <t>Deferred income taxes</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 net</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and cash equivalents</t>
  </si>
  <si>
    <t>Net increase (decrease) in cash and cash equivalents</t>
  </si>
  <si>
    <t>CASH AND CASH EQUIVALENTS, END OF PERIOD</t>
  </si>
  <si>
    <t>SUPPLEMENTAL CASH FLOW INFORMATION:</t>
  </si>
  <si>
    <t>Cash paid for interest on long-term debt</t>
  </si>
  <si>
    <t>Cash paid for interest on capital and finance lease obligations</t>
  </si>
  <si>
    <t>Cash paid for income taxes, net of refunds</t>
  </si>
  <si>
    <t>Assets Held under Capital Leases</t>
  </si>
  <si>
    <t>Property and equipment acquired</t>
  </si>
  <si>
    <t>Assets Held under Build-To-Suit Leases</t>
  </si>
  <si>
    <t>Consolidated Statements Of Operations - USD ($) shares in Millions, $ in Millions</t>
  </si>
  <si>
    <t>Net product sales</t>
  </si>
  <si>
    <t>Net service sales</t>
  </si>
  <si>
    <t>Total net sales</t>
  </si>
  <si>
    <t>Operating expenses</t>
  </si>
  <si>
    <t>Cost of sales</t>
  </si>
  <si>
    <t>Fulfillment</t>
  </si>
  <si>
    <t>Marketing</t>
  </si>
  <si>
    <t>Technology and content</t>
  </si>
  <si>
    <t>General and administrative</t>
  </si>
  <si>
    <t>Total operating expenses</t>
  </si>
  <si>
    <t>Operating income</t>
  </si>
  <si>
    <t>Interest income</t>
  </si>
  <si>
    <t>Interest expense</t>
  </si>
  <si>
    <t>Other income (expense), net</t>
  </si>
  <si>
    <t>Total non-operating income (expense)</t>
  </si>
  <si>
    <t>Income before income taxes</t>
  </si>
  <si>
    <t>Provision for income taxes</t>
  </si>
  <si>
    <t>Equity-method investment activity, net of tax</t>
  </si>
  <si>
    <t>Basic earnings per share (in usd per share)</t>
  </si>
  <si>
    <t>Diluted earnings per share (in usd per share)</t>
  </si>
  <si>
    <t>Weighted average shares used in computation of earnings per share:</t>
  </si>
  <si>
    <t>Basic (in shares)</t>
  </si>
  <si>
    <t>Diluted (in shares)</t>
  </si>
  <si>
    <t>Consolidated Statements Of Comprehensive Income (Loss) - USD ($) $ in Millions</t>
  </si>
  <si>
    <t>Other comprehensive income (loss):</t>
  </si>
  <si>
    <t>Foreign currency translation adjustments, net of tax of $(24) and ($13)</t>
  </si>
  <si>
    <t>Net change in unrealized gains (losses) on available-for-sale securities:</t>
  </si>
  <si>
    <t>Unrealized gains (losses), net of tax of $0 and $(1)</t>
  </si>
  <si>
    <t>Reclassification adjustment for losses (gains) included in “Other income (expense), net,” net of tax of $(1) and $0</t>
  </si>
  <si>
    <t>Net unrealized gains (losses) on available-for-sale securities</t>
  </si>
  <si>
    <t>Total other comprehensive income (loss)</t>
  </si>
  <si>
    <t>Comprehensive income</t>
  </si>
  <si>
    <t>Consolidated Statements Of Comprehensive Income (Loss) (Parenthetical) - USD ($) $ in Millions</t>
  </si>
  <si>
    <t>Statement of Comprehensive Income [Abstract]</t>
  </si>
  <si>
    <t>Foreign currency translation adjustments, tax</t>
  </si>
  <si>
    <t>Unrealized gains (losses), tax</t>
  </si>
  <si>
    <t>Reclassification adjustment for losses (gains) included in other income (expense), net, tax</t>
  </si>
  <si>
    <t>Consolidated Balance Sheets - USD ($) $ in Millions</t>
  </si>
  <si>
    <t>Dec. 31, 2016</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 xml:space="preserve"> </t>
  </si>
  <si>
    <t>Stockholders’ equity:</t>
  </si>
  <si>
    <t>Preferred stock, $0.01 par value: Authorized shares - 500 Issued and outstanding shares - none</t>
  </si>
  <si>
    <t>Common stock, $0.01 par value: Authorized shares - 5,000 Issued shares - 500 and 501 Outstanding shares - 477 and 478</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6 Annual Report on Form 10-K.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2016 2017 Shares used in computation of basic earnings per share 471 477 Total dilutive effect of outstanding stock awards 10 13 Shares used in computation of diluted earnings per share 481 490 Recently Adopted Accounting Pronouncements In July 2015, the Financial Accounting Standards Board (“FASB”) issued an Accounting Standards Update (“ASU”) modifying the accounting for inventory. Under this ASU, the measurement principle for inventory changed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We adopted this ASU in Q1 2017 with no material impact to our consolidated financial statements. In March 2016, the FASB issued an ASU amending the accounting for stock-based compensation and requiring excess tax benefits and deficiencies to be recognized as a component of income tax expense rather than equity. The inclusion of excess tax benefits and deficiencies as a component of our income tax expense will increase volatility within our provision for income taxes as the amount of excess tax benefits or deficiencies from stock-based compensation awards depends on our stock price at the date the awards vest. This guidance also requires excess tax benefits to be presented as an operating activity on the statement of cash flows and allows an entity to make an accounting policy election to either estimate expected forfeitures or to account for them as they occur. We adopted this ASU in Q1 2017 by recording the cumulative impact through an increase in retained earnings of $687 million , and we will continue to estimate expected forfeitures. Additionally, we retrospectively adjusted our consolidated statements of cash flows to reclassify excess tax benefits of $207 million and $305 million for the three months and twelve months ended March 31, 2016 from financing activities to operating activities. Accounting Pronouncement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As we evaluate the impact of this ASU, the more significant changes that we have identified relate to the timing of when we recognize revenue and the gross amount of revenue that we present. We expect timing changes to include Amazon-branded electronic devices sold through retailers, which will be recognized at the point of sale to the retailer rather than to end customers, and the unredeemed portion of our gift cards, which we will begin to recognize over the expected customer redemption period, which is substantially within nine months, rather than waiting until gift cards expire or when the likelihood of redemption becomes remote, generally two years from the date of issuance. In addition, we anticipate that certain advertising services will be classified as revenue rather than a reduction in cost of sales. We are continuing to evaluate the impact that this ASU, and related amendments and interpretive guidance, will have on our consolidated financial statements. We plan to adopt this ASU beginning in Q1 2018 with a cumulative adjustment to retained earnings as opposed to retrospectively adjusting prior period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and expect the ASU will have a material impact on our consolidated financial statements, primarily to the consolidated balance sheets and related disclosure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have a material impact on our consolidated financial statement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t>
  </si>
  <si>
    <t>Cash, Cash Equivalents, and Marketable Securities</t>
  </si>
  <si>
    <t>Investments, Debt and Equity Securities [Abstract]</t>
  </si>
  <si>
    <t>As of December 31, 2016 , and March 31, 2017 ,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6 , and March 31, 2017 . The following table summarizes, by major security type, our cash, cash equivalents, and marketable securities that are measured at fair value on a recurring basis and are categorized using the fair value hierarchy (in millions): December 31, 2016 March 31, 2017 Total Cost or Gross Gross Total Cash $ 6,883 $ 6,374 $ — $ — $ 6,374 Level 1 securities: Money market funds 11,940 9,643 — — 9,643 Equity securities 51 20 31 — 51 Level 2 securities: Foreign government and agency securities 337 282 — — 282 U.S. government and agency securities 4,816 3,705 1 (6 ) 3,700 Corporate debt securities 2,104 1,889 1 (2 ) 1,888 Asset-backed securities 353 370 1 (2 ) 369 Other fixed income securities 97 85 — — 85 $ 26,581 $ 22,368 $ 34 $ (10 ) $ 22,392 Less: Restricted cash, cash equivalents, and marketable securities (1) (600 ) (861 ) Total cash, cash equivalents, and marketable securities $ 25,981 $ 21,531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 The following table summarizes the contractual maturities of our cash equivalents and marketable fixed-income securities as of March 31, 2017 (in millions): Amortized Cost Estimated Fair Value Due within one year $ 13,191 $ 13,190 Due after one year through five years 2,411 2,407 Due after five years through ten years 197 196 Due after ten years 175 174 Total $ 15,974 $ 15,967 Actual maturities may differ from the contractual maturities because borrowers may have certain prepayment conditions. We also hold equity warrant assets giving us the right to acquire stock of other companies. As of December 31, 2016 , and March 31, 2017 , these warrants had a fair value of $223 million and $257 million , and are recorded within “Other assets” on our consolidated balance sheets. The related gain (loss) recorded in “Other income (expense), net” was $5 million and $15 million in Q1 2016 and Q1 2017 . These assets are primarily classified as Level 2 asset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and renewable energy facilities. Rental expense under operating lease agreements was $322 million and $411 million for Q1 2016 and Q1 2017 . The following summarizes our principal contractual commitments, excluding open orders for purchases that support normal operations, as of March 31, 2017 (in millions): Nine Months Ended December 31, Year Ended December 31, 2017 2018 2019 2020 2021 Thereafter Total Debt principal and interest $ 1,336 $ 328 $ 1,571 $ 467 $ 1,246 $ 7,911 $ 12,859 Capital lease obligations, including interest (1) 3,488 3,609 2,254 640 279 280 10,550 Finance lease obligations, including interest (2) 183 250 254 256 264 2,102 3,309 Operating leases 1,091 1,356 1,244 1,116 988 4,025 9,820 Unconditional purchase obligations (3) 505 662 362 129 51 26 1,735 Other commitments (4) (5) 912 1,022 734 592 479 3,927 7,666 Total commitments $ 7,515 $ 7,227 $ 6,419 $ 3,200 $ 3,307 $ 18,271 $ 45,939 ___________________ (1) Excluding interest, current capital lease obligations of $4.0 billion and $4.4 billion are recorded within “Accrued expenses and other” as of December 31, 2016 , and March 31, 2017 , and $5.1 billion and $5.8 billion are recorded within “Other long-term liabilities” as of December 31, 2016 , and March 31, 2017 . (2) Excluding interest, current finance lease obligations of $144 million and $159 million are recorded within “Accrued expenses and other” as of December 31, 2016 , and March 31, 2017 , and $2.4 billion and $2.5 billion are recorded within “Other long-term liabilities” as of December 31, 2016 , and March 31, 2017 . (3)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1.8 billion of accrued tax contingencies for which we cannot make a reasonably reliable estimate of the amount and period of payment, if any. Additionally, in March 2017, we signed an agreement to acquire Souq Group Ltd., an e-commerce company, for $580 million in cash, subject to adjustments. We expect to fund this acquisition with cash on hand, and we expect the acquisition to close in 2017, subject to customary closing conditions. Pledged Assets As of December 31, 2016 , and March 31, 2017 , we have pledged or otherwise restricted $715 million and $971 million of our cash, cash equivalents, and marketable securities, and certain property and equipment as collateral for standby and trade letters of credit, guarantees, debt relating to certain international operations, real estate leases, and amounts due to third-party sellers in certain jurisdictions.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5 of Part II, “Other Information — Disclosure Pursuant to Section 13(r) of the Exchange Act.” Legal Proceedings The Company is involved from time to time in claims, proceedings, and litigation, including the matters described in Item 8 of Part II, “Financial Statements and Supplementary Data — Note 7 — Commitments and Contingencies — Legal Proceedings” of our 2016 Annual Report on Form 10-K as supplemented by the following: In November 2007, an Austrian copyright collection society, Austro-Mechana, filed lawsuits against Amazon.com International Sales, Inc., Amazon EU S.à r.l., Amazon.de GmbH, Amazon.com GmbH, and Amazon Logistik in the Commercial Court of Vienna, Austria and in the District Court of Munich, Germany seeking to collect a tariff on blank digital media sold by our EU-based retail websites to customers located in Austria. In July 2008, the German court stayed the German case pending a final decision in the Austrian case. In July 2010, the Austrian court ruled in favor of Austro-Mechana and ordered us to report all sales of products to which the tariff potentially applies for a determination of damages. We contested Austro-Mechana’s claim and in September 2010 commenced an appeal in the Commercial Court of Vienna. We lost this appeal and in March 2011 commenced an appeal in the Supreme Court of Austria. In October 2011, the Austrian Supreme Court referred the case to the European Court of Justice (“ECJ”). In July 2013, the ECJ ruled that EU law does not preclude application of the tariff where certain conditions are met and directed the case back to the Austrian Supreme Court for further proceedings. In October 2013, the Austrian Supreme Court referred the case back to the Commercial Court of Vienna for further fact finding to determine whether the tariff on blank digital media meets the conditions set by the ECJ. In August 2015, the Commercial Court of Vienna ruled that the Austrian tariff regime does not meet the conditions the ECJ set and dismissed Austro-Mechana’s claims. In September 2015, Austro-Mechana appealed that judgment to the Higher Commercial Court of Vienna. In December 2015, the Higher Commercial Court of Vienna confirmed that the Austrian tariff regime does not meet the conditions the ECJ set and dismissed Austro-Mechana’s appeal. In February 2016, Austro-Mechana appealed that judgment to the Austrian Supreme Court. In March 2017, the Austrian Supreme Court ruled in favor of Austro-Mechana and referred the case back to the Commercial Court of Vienna for further proceedings. A number of additional actions have been filed making similar allegations. In December 2012, a German copyright collection society, Zentralstelle für private Überspielungsrechte (“ZPU”), filed a complaint against Amazon EU S.à r.l., Amazon Media EU S.à r.l., Amazon Services Europe S.à r.l., Amazon Payments Europe SCA, Amazon Europe Holding Technologies SCS, and Amazon Eurasia Holdings S.à r.l. in the District Court of Luxembourg seeking to collect a tariff on blank digital media sold by the Amazon.de retail website to customers located in Germany. In January 2013, a Belgian copyright collection society, AUVIBEL, filed a complaint against Amazon EU S.à r.l. in the Court of First Instance of Brussels, Belgium, seeking to collect a tariff on blank digital media sold by the Amazon.fr retail website to customers located in Belgium. In November 2013, the Belgian court ruled in favor of AUVIBEL and ordered us to report all sales of products to which the tariff potentially applies for a determination of damages. We dispute the allegations of wrongdoing and intend to defend ourselves vigorously in these matters. In December 2014, Smartflash LLC and Smartflash Technologies Limited filed a complaint against Amazon.com, Inc., Amazon.com, LLC, AMZN Mobile, LLC, Amazon Web Services, Inc. and Audible, Inc. for patent infringement in the United States District Court for the Eastern District of Texas. The complaint alleges, among other things, that Amazon Appstore, Amazon Instant Video, Amazon Music, Audible Audiobooks, the Amazon Mobile Ad Network, certain Kindle and Fire devices, Kindle e-bookstore, Amazon’s proprietary Android operating system, and the servers involved in operating Amazon Appstore, Amazon Instant Video, Amazon Music, the Fire TV app, Audible Audiobooks, Cloud Drive, Cloud Player, Amazon Web Services, and Amazon Mobile Ad Network infringe seven related U.S. Patents: Nos. 7,334,720; 7,942,317; 8,033,458; 8,061,598; 8,118,221; 8,336,772; and 8,794,516, all entitled “Data Storage and Access Systems.” The complaint seeks an unspecified amount of damages, an injunction, enhanced damages, attorneys’ fees, costs, and interest. In May 2015, the case was stayed until further notice. In March 2017, in an unrelated lawsuit, the United States Court of Appeals for the Federal Circuit entered judgment invalidating all asserted claims of U.S. Patent Nos. 7,334,720; 8,118,221; and 8,336,772. We dispute the allegations of wrongdoing and intend to defend ourselves vigorously in this matter. In November 2015, Eolas Technologies, Inc. filed a complaint against Amazon.com, Inc. in the United States District Court for the Eastern District of Texas. The complaint alleges, among other things, that the use of “interactive features” on www.amazon.com, including “search suggestions and search results,” infringes U.S. Patent No. 9,195,507, entitled “Distributed Hypermedia Method and System for Automatically Invoking External Application Providing Interaction and Display of Embedded Objects Within A Hypermedia Document.” The complaint sought a judgment of infringement together with costs and attorneys’ fees. In February 2016, Eolas filed an amended complaint seeking, among other things, an unspecified amount of damages. In February 2017, Eolas alleged in its damages report that in the event of a finding of liability Amazon could be subject to $130-$250 million in damages.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 See also “Note 6 — Income Taxes.”</t>
  </si>
  <si>
    <t>Long-Term Debt</t>
  </si>
  <si>
    <t>Debt Disclosure [Abstract]</t>
  </si>
  <si>
    <t>LONG-TERM DEBT In November 2012 and December 2014, we issued $3.0 billion and $6.0 billion of unsecured senior notes, of which $8.3 billion is outstanding, as described in the table below (collectively, the “Notes”). As of December 31, 2016 , and March 31, 2017 , the unamortized discount on the Notes was $90 million and $88 million . We also have other long-term debt with a carrying amount, including the current portion and borrowings under our credit facility, of $588 million and $577 million as of December 31, 2016 , and March 31, 2017 . The face value of our total long-term debt obligations is as follows (in millions): December 31, March 31, 2017 1.20% Notes due on November 29, 2017 (1) $ 1,000 $ 1,000 2.60% Notes due on December 5, 2019 (2) 1,000 1,000 3.30% Notes due on December 5, 2021 (2) 1,000 1,000 2.50% Notes due on November 29, 2022 (1) 1,250 1,250 3.80% Notes due on December 5, 2024 (2) 1,250 1,250 4.80% Notes due on December 5, 2034 (2) 1,250 1,250 4.95% Notes due on December 5, 2044 (2) 1,500 1,500 Credit Facility 495 500 Other long-term debt 93 77 Total debt 8,838 8,827 Less current portion of long-term debt (1,056 ) (1,049 ) Face value of long-term debt $ 7,782 $ 7,778 _____________________________ (1) Issued in November 2012, effective interest rates of the 2017 and 2022 Notes were 1.38% and 2.66% . (2) Issued in December 2014, effective interest rates of the 2019, 2021, 2024, 2034, and 2044 Notes were 2.73% , 3.43% , 3.90% , 4.92% , and 5.11% . Interest on the Notes issued in 2012 is payable semi-annually in arrears in May and November . Interest on the Notes issued in 2014 is payable semi-annually in arrears in June and December . We may redeem the Notes at any time in whole, or from time to time, in part at specified redemption prices. We are not subject to any financial covenants under the Notes. The proceeds from the Notes are used for general corporate purposes. The estimated fair value of the Notes was approximately $8.7 billion as of December 31, 2016 , and March 31, 2017 , which is based on quoted prices for our publicly-traded debt as of those dates. In October 2016, we entered into a $500 million secured revolving credit facility (“Credit Facility”) with a lender that is secured by certain seller receivables . The Credit Facility is available for a term of three years , bears interest at the London interbank offered rate (“ LIBOR ”) plus 1.65% , and has a commitment fee of 0.50% on the undrawn portion. There were $495 million and $500 million of borrowings outstanding under the Credit Facility as of December 31, 2016, and March 31, 2017, with weighted-average interest rates of 2.3% and 2.4% as of December 31, 2016, and March 31, 2017. As of December 31, 2016, and March 31, 2017, we have pledged $579 million and $588 million of our cash and seller receivables as collateral for debt related to our Credit Facility. The estimated fair value of the Credit Facility, which is based on Level 2 inputs, approximated its carrying value as of December 31, 2016, and March 31, 2017. The other debt, including the current portion, had a weighted-average interest rate of 3.4% and 2.9% as of December 31, 2016 , and March 31, 2017 . We used the net proceeds from the issuance of this debt primarily to fund certain international operations. The estimated fair value of the other long-term debt, which is based on Level 2 inputs, approximated its carrying value as of December 31, 2016 , and March 31, 2017 . In May 2016, we entered into an unsecured revolving credit facility (the “Credit Agreement”) with a syndicate of lenders that provides us with a borrowing capacity of up to $3.0 billion . The Credit Agreement has a term of three years , but it may be extended for up to three additional one-year terms if approved by the lenders . The initial interest rate applicable to outstanding balances under the Credit Agreement is LIBOR plus 0.60% , with a commitment fee of 0.05% on the undrawn portion of the credit facility, under our current credit ratings. If our credit ratings are downgraded these rates could increase to as much as LIBOR plus 1.00% and 0.09% , respectively. There were no borrowings outstanding under the credit agreements as of December 31, 2016 , and March 31, 2017 .</t>
  </si>
  <si>
    <t>Stockholders' Equity</t>
  </si>
  <si>
    <t>Equity [Abstract]</t>
  </si>
  <si>
    <t>STOCKHOLDERS’ EQUITY Stock Repurchase Activity In February 2016, the Board of Directors authorized a program to repurchase up to $5.0 billion of our common stock, with no fixed expiration. This stock repurchase authorization replaced the previous $2.0 billion stock repurchase authorization, approved by the Board of Directors in 2010. There were no repurchases of common stock in Q1 2016 or Q1 2017 . Stock Award Activity Common shares outstanding plus shares underlying outstanding stock awards totaled 497 million as of December 31, 2016 , and March 31, 2017 . These totals include all vested and unvested stock awards outstanding, including those awards we estimate will be forfeited. Stock-based compensation expense is as follows (in millions): Three Months Ended 2016 2017 Cost of sales (1) $ — $ 8 Fulfillment 116 163 Marketing 56 94 Technology and content 317 441 General and administrative 55 86 Total stock-based compensation expense $ 544 $ 792 ___________________ (1) Beginning in Q3 2016, stock-based compensation expense was recorded to cost of sales for eligible employees providing delivery services. The following table summarizes our restricted stock unit activity for the three months ended March 31, 2017 (in millions): Number of Units Weighted-Average Grant-Date Fair Value Outstanding as of December 31, 2016 19.8 $ 506 Units granted 1.2 844 Units vested (1.1 ) 335 Units forfeited (0.4 ) 541 Outstanding as of March 31, 2017 19.5 $ 536 Scheduled vesting for outstanding restricted stock units as of March 31, 2017 , is as follows (in millions): Nine Months Ended December 31, Year Ended December 31, 2017 2018 2019 2020 2021 Thereafter Total Scheduled vesting—restricted stock units 5.9 7.1 3.9 2.0 0.3 0.3 19.5 As of March 31, 2017 , there was $4.5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related development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7 , we estimate that our effective tax rate will be favorably affected by the impact of excess tax benefits from stock-based compensation and the U.S. federal research and development credit and adversely affected by state income taxes. We will generate income and losses in lower tax jurisdictions primarily related to our European operations, which are headquartered in Luxembourg. Our income tax provision for the three months ended March 31, 2016 was $475 million . Our income tax provision for the three months ended March 31, 2017 was $229 million , which included $122 million of net discrete tax benefits primarily attributable to excess tax benefits from stock-based compensation, partially offset by the estimated impact of audit-related developments. Cash paid for income taxes, net of refunds was $139 million and $246 million in Q1 2016 and Q1 2017 . As of December 31, 2016 , and March 31, 2017 , tax contingencies were $1.7 billion and $1.8 billion . We expect the total amount of tax contingencies will grow in 2017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could result in changes to our contingencies related to positions on tax filings on prior years’ tax filings.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The decision is subject to appeal. If the Tax Court decision were reversed on appeal or if the IRS were to successfully assert transfer pricing adjustments of a similar nature to the NOPAs for transactions in subsequent years, we could be subject to significant additional tax liabilities. Certain of our subsidiaries are under examination or investigation or may be subject to examination or investigation by the French Tax Administration (“FTA”) for calendar year 2006 and thereafter. These examinations may lead to ordinary course adjustments or proposed adjustments to our taxes. In September 2012, we received proposed tax assessment notices for calendar years 2006 through 2010 relating to the allocation of income between foreign jurisdictions. In June 2015, we received final tax collection notices for these years assessing additional French tax of €196 million , including interest and penalties through September 2012. We disagree with the assessment and intend to contest it vigorously. We plan to pursue all available administrative remedies, and if we are not able to resolve this matter,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from 2003 onwards and our taxes in the future could increase. We are also subject to taxation in various states and other foreign jurisdictions including Canada, China, Germany, India, Italy, Japan, Luxembourg, and the United Kingdom. We are under, or may be subject to, audit or examination and additional assessments by the relevant authorities in respect of these particular jurisdictions primarily for 2008 and thereafter.</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In Q1 2017, we combined stock-based compensation and “Other operating expense, net” with operating expenses in our presentation of segment results.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websites such as www.amazon.com, www.amazon.ca, and www.amazon.com.mx. This segment includes export sales from these websites. International The International segment primarily consists of amounts earned from retail sales of consumer products (including from sellers) and subscriptions through internationally-focused websites such as www.amazon.com.au, www.amazon.com.br, www.amazon.cn, www.amazon.fr, www.amazon.de, www.amazon.in, www.amazon.it, www.amazon.co.jp, www.amazon.nl, www.amazon.es, and www.amazon.co.uk. This segment includes export sales from these internationally-focused websites (including export sales from these sites to customers in the U.S., Mexico, and Canada), but excludes export sales from our North American websit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2016 2017 North America Net sales $ 16,996 $ 20,992 Operating expenses 16,408 20,396 Operating income $ 588 $ 596 International Net sales $ 9,566 $ 11,061 Operating expenses 9,687 11,542 Operating income (loss) $ (121 ) $ (481 ) AWS Net sales $ 2,566 $ 3,661 Operating expenses 1,962 2,771 Operating income $ 604 $ 890 Consolidated Net sales $ 29,128 $ 35,714 Operating expenses 28,057 34,709 Operating income 1,071 1,005 Total non-operating income (expense) (15 ) (52 ) Provision for income taxes (475 ) (229 ) Equity-method investment activity, net of tax (68 ) — Net income $ 513 $ 724 Net sales by groups of similar products and services is as follows (in millions): Three Months Ended 2016 2017 Net Sales: Retail products (1) $ 19,916 $ 22,826 Retail third-party seller services (2) 4,801 6,438 Retail subscription services (3) 1,300 1,939 AWS 2,566 3,661 Other (4) 545 850 Consolidated $ 29,128 $ 35,714 ____________________________ (1) Includes product sales and digital media content where we record revenue gross. We leverage our retail infrastructure to offer a wide selection of consumable and durable goods that includes electronics and general merchandise as well as media products available in both a physical and digital format, such as books, music, video, games, and software. These product sales include digital products sold on a transactional basis; digital product subscriptions that provide unlimited viewing or usage rights are included in Retail subscription services. (2) Includes commissions, related fulfillment and shipping fees, and other third-party seller services. (3) Includes annual and monthly fees associated with Amazon Prime membership, as well as audiobook, e-book, digital video, digital music, and other subscription services. (4) Includes sales not otherwise included above, such as certain advertising services and our co-branded credit card agreement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6 Annual Report on Form 10-K.</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
  </si>
  <si>
    <t>Recent Accounting Pronouncements</t>
  </si>
  <si>
    <t>Accounting Pronouncement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As we evaluate the impact of this ASU, the more significant changes that we have identified relate to the timing of when we recognize revenue and the gross amount of revenue that we present. We expect timing changes to include Amazon-branded electronic devices sold through retailers, which will be recognized at the point of sale to the retailer rather than to end customers, and the unredeemed portion of our gift cards, which we will begin to recognize over the expected customer redemption period, which is substantially within nine months, rather than waiting until gift cards expire or when the likelihood of redemption becomes remote, generally two years from the date of issuance. In addition, we anticipate that certain advertising services will be classified as revenue rather than a reduction in cost of sales. We are continuing to evaluate the impact that this ASU, and related amendments and interpretive guidance, will have on our consolidated financial statements. We plan to adopt this ASU beginning in Q1 2018 with a cumulative adjustment to retained earnings as opposed to retrospectively adjusting prior period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and expect the ASU will have a material impact on our consolidated financial statements, primarily to the consolidated balance sheets and related disclosure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have a material impact on our consolidated financial statement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t>
  </si>
  <si>
    <t>Accounting Policies (Tables)</t>
  </si>
  <si>
    <t>Calculation of Diluted Shares</t>
  </si>
  <si>
    <t>The following table shows the calculation of diluted shares (in millions): Three Months Ended 2016 2017 Shares used in computation of basic earnings per share 471 477 Total dilutive effect of outstanding stock awards 10 13 Shares used in computation of diluted earnings per share 481 490</t>
  </si>
  <si>
    <t>Cash, Cash Equivalents, and Marketable Securities (Tables)</t>
  </si>
  <si>
    <t>Fair Value by Major Security Type</t>
  </si>
  <si>
    <t>The following table summarizes, by major security type, our cash, cash equivalents, and marketable securities that are measured at fair value on a recurring basis and are categorized using the fair value hierarchy (in millions): December 31, 2016 March 31, 2017 Total Cost or Gross Gross Total Cash $ 6,883 $ 6,374 $ — $ — $ 6,374 Level 1 securities: Money market funds 11,940 9,643 — — 9,643 Equity securities 51 20 31 — 51 Level 2 securities: Foreign government and agency securities 337 282 — — 282 U.S. government and agency securities 4,816 3,705 1 (6 ) 3,700 Corporate debt securities 2,104 1,889 1 (2 ) 1,888 Asset-backed securities 353 370 1 (2 ) 369 Other fixed income securities 97 85 — — 85 $ 26,581 $ 22,368 $ 34 $ (10 ) $ 22,392 Less: Restricted cash, cash equivalents, and marketable securities (1) (600 ) (861 ) Total cash, cash equivalents, and marketable securities $ 25,981 $ 21,531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Investments Classified by Contractual Maturity Date</t>
  </si>
  <si>
    <t>The following table summarizes the contractual maturities of our cash equivalents and marketable fixed-income securities as of March 31, 2017 (in millions): Amortized Cost Estimated Fair Value Due within one year $ 13,191 $ 13,190 Due after one year through five years 2,411 2,407 Due after five years through ten years 197 196 Due after ten years 175 174 Total $ 15,974 $ 15,967</t>
  </si>
  <si>
    <t>Commitments and Contingencies (Tables)</t>
  </si>
  <si>
    <t>The following summarizes our principal contractual commitments, excluding open orders for purchases that support normal operations, as of March 31, 2017 (in millions): Nine Months Ended December 31, Year Ended December 31, 2017 2018 2019 2020 2021 Thereafter Total Debt principal and interest $ 1,336 $ 328 $ 1,571 $ 467 $ 1,246 $ 7,911 $ 12,859 Capital lease obligations, including interest (1) 3,488 3,609 2,254 640 279 280 10,550 Finance lease obligations, including interest (2) 183 250 254 256 264 2,102 3,309 Operating leases 1,091 1,356 1,244 1,116 988 4,025 9,820 Unconditional purchase obligations (3) 505 662 362 129 51 26 1,735 Other commitments (4) (5) 912 1,022 734 592 479 3,927 7,666 Total commitments $ 7,515 $ 7,227 $ 6,419 $ 3,200 $ 3,307 $ 18,271 $ 45,939 ___________________ (1) Excluding interest, current capital lease obligations of $4.0 billion and $4.4 billion are recorded within “Accrued expenses and other” as of December 31, 2016 , and March 31, 2017 , and $5.1 billion and $5.8 billion are recorded within “Other long-term liabilities” as of December 31, 2016 , and March 31, 2017 . (2) Excluding interest, current finance lease obligations of $144 million and $159 million are recorded within “Accrued expenses and other” as of December 31, 2016 , and March 31, 2017 , and $2.4 billion and $2.5 billion are recorded within “Other long-term liabilities” as of December 31, 2016 , and March 31, 2017 . (3)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1.8 billion of accrued tax contingencies for which we cannot make a reasonably reliable estimate of the amount and period of payment, if any.</t>
  </si>
  <si>
    <t>Long-Term Debt (Tables)</t>
  </si>
  <si>
    <t>Long-Term Debt Obligations</t>
  </si>
  <si>
    <t>The face value of our total long-term debt obligations is as follows (in millions): December 31, March 31, 2017 1.20% Notes due on November 29, 2017 (1) $ 1,000 $ 1,000 2.60% Notes due on December 5, 2019 (2) 1,000 1,000 3.30% Notes due on December 5, 2021 (2) 1,000 1,000 2.50% Notes due on November 29, 2022 (1) 1,250 1,250 3.80% Notes due on December 5, 2024 (2) 1,250 1,250 4.80% Notes due on December 5, 2034 (2) 1,250 1,250 4.95% Notes due on December 5, 2044 (2) 1,500 1,500 Credit Facility 495 500 Other long-term debt 93 77 Total debt 8,838 8,827 Less current portion of long-term debt (1,056 ) (1,049 ) Face value of long-term debt $ 7,782 $ 7,778 _____________________________ (1) Issued in November 2012, effective interest rates of the 2017 and 2022 Notes were 1.38% and 2.66% . (2) Issued in December 2014, effective interest rates of the 2019, 2021, 2024, 2034, and 2044 Notes were 2.73% , 3.43% , 3.90% , 4.92% , and 5.11% .</t>
  </si>
  <si>
    <t>Stockholders' Equity (Tables)</t>
  </si>
  <si>
    <t>Stock-Based Compensation Expense</t>
  </si>
  <si>
    <t>Stock-based compensation expense is as follows (in millions): Three Months Ended 2016 2017 Cost of sales (1) $ — $ 8 Fulfillment 116 163 Marketing 56 94 Technology and content 317 441 General and administrative 55 86 Total stock-based compensation expense $ 544 $ 792</t>
  </si>
  <si>
    <t>Nonvested Restricted Stock Units Activity</t>
  </si>
  <si>
    <t>The following table summarizes our restricted stock unit activity for the three months ended March 31, 2017 (in millions): Number of Units Weighted-Average Grant-Date Fair Value Outstanding as of December 31, 2016 19.8 $ 506 Units granted 1.2 844 Units vested (1.1 ) 335 Units forfeited (0.4 ) 541 Outstanding as of March 31, 2017 19.5 $ 536</t>
  </si>
  <si>
    <t>Nonvested Share Activity</t>
  </si>
  <si>
    <t>Scheduled vesting for outstanding restricted stock units as of March 31, 2017 , is as follows (in millions): Nine Months Ended December 31, Year Ended December 31, 2017 2018 2019 2020 2021 Thereafter Total Scheduled vesting—restricted stock units 5.9 7.1 3.9 2.0 0.3 0.3 19.5</t>
  </si>
  <si>
    <t>Segment Information (Tables)</t>
  </si>
  <si>
    <t>Revenue from External Customer [Line Items]</t>
  </si>
  <si>
    <t>Information on reportable segments, reconciliation to consolidated net income</t>
  </si>
  <si>
    <t>Information on reportable segments and reconciliation to consolidated net income is as follows (in millions): Three Months Ended 2016 2017 North America Net sales $ 16,996 $ 20,992 Operating expenses 16,408 20,396 Operating income $ 588 $ 596 International Net sales $ 9,566 $ 11,061 Operating expenses 9,687 11,542 Operating income (loss) $ (121 ) $ (481 ) AWS Net sales $ 2,566 $ 3,661 Operating expenses 1,962 2,771 Operating income $ 604 $ 890 Consolidated Net sales $ 29,128 $ 35,714 Operating expenses 28,057 34,709 Operating income 1,071 1,005 Total non-operating income (expense) (15 ) (52 ) Provision for income taxes (475 ) (229 ) Equity-method investment activity, net of tax (68 ) — Net income $ 513 $ 724</t>
  </si>
  <si>
    <t>Net sales by groups of similar products and services</t>
  </si>
  <si>
    <t>Net sales by groups of similar products and services is as follows (in millions): Three Months Ended 2016 2017 Net Sales: Retail products (1) $ 19,916 $ 22,826 Retail third-party seller services (2) 4,801 6,438 Retail subscription services (3) 1,300 1,939 AWS 2,566 3,661 Other (4) 545 850 Consolidated $ 29,128 $ 35,714 ____________________________ (1) Includes product sales and digital media content where we record revenue gross. We leverage our retail infrastructure to offer a wide selection of consumable and durable goods that includes electronics and general merchandise as well as media products available in both a physical and digital format, such as books, music, video, games, and software. These product sales include digital products sold on a transactional basis; digital product subscriptions that provide unlimited viewing or usage rights are included in Retail subscription services. (2) Includes commissions, related fulfillment and shipping fees, and other third-party seller services. (3) Includes annual and monthly fees associated with Amazon Prime membership, as well as audiobook, e-book, digital video, digital music, and other subscription services. (4) Includes sales not otherwise included above, such as certain advertising services and our co-branded credit card agreements.</t>
  </si>
  <si>
    <t>Accounting Policies Calculation of Diluted Shares (Detail) - shares shares in Millions</t>
  </si>
  <si>
    <t>Earnings Per Share [Abstract]</t>
  </si>
  <si>
    <t>Shares used in computation of basic earnings per share</t>
  </si>
  <si>
    <t>Total dilutive effect of outstanding stock awards</t>
  </si>
  <si>
    <t>Shares used in computation of diluted earnings per share</t>
  </si>
  <si>
    <t>Accounting Policies Recent Accounting Pronouncements (Details) - Adjustments for New Accounting Pronouncement [Member] - USD ($) $ in Millions</t>
  </si>
  <si>
    <t>New Accounting Pronouncements or Change in Accounting Principle [Line Items]</t>
  </si>
  <si>
    <t>Cumulative Effect of New Accounting Principle in Period of Adoption</t>
  </si>
  <si>
    <t>Excess Tax Benefit from Share-based Compensation, decrease in net cash provided by financing activities</t>
  </si>
  <si>
    <t>Excess Tax Benefit from Share-based Compensation, increase in net cash provided by operating activities</t>
  </si>
  <si>
    <t>Cash, Cash Equivalents, and Marketable Securities Summary by Major Security Type Cash Cash Equivalents and Marketable Securities Measured at Fair Value on Recurring (Details) - USD ($) $ in Millions</t>
  </si>
  <si>
    <t>Cash, cash equivalents and marketable securities [Line Items]</t>
  </si>
  <si>
    <t>Cash, Cash Equivalents, and Short-term Investments</t>
  </si>
  <si>
    <t>Less: Restricted Cash and Cash Equivalents</t>
  </si>
  <si>
    <t>[1]</t>
  </si>
  <si>
    <t>Cash</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Cash, Cash Equivalents, and Marketable Securities Summary of Contractual Maturities of Cash Equivalent and Marketable Fixed Income Securities (Detail) $ in Millions</t>
  </si>
  <si>
    <t>Mar. 31, 2017USD ($)</t>
  </si>
  <si>
    <t>Investments Classified by Contractual Maturity Date [Line Items]</t>
  </si>
  <si>
    <t>Amortized Cost</t>
  </si>
  <si>
    <t>Estimated Fair Value</t>
  </si>
  <si>
    <t>Due within one year</t>
  </si>
  <si>
    <t>Due after one year through five years</t>
  </si>
  <si>
    <t>Due after five years through ten years</t>
  </si>
  <si>
    <t>Due after ten years</t>
  </si>
  <si>
    <t>Cash, Cash Equivalents, and Marketable Securities Cash, Cash Equivalents, and Marketable Securities - Additional Information (Details) - USD ($) $ in Millions</t>
  </si>
  <si>
    <t>Investments, Warrant Assets</t>
  </si>
  <si>
    <t>Gain (loss) on Equity Warrant Assets</t>
  </si>
  <si>
    <t>Level 2 Securities</t>
  </si>
  <si>
    <t>Equity Warrant Assets</t>
  </si>
  <si>
    <t>Commitments and Contingencies - Additional Information (Detail) - USD ($) $ in Millions</t>
  </si>
  <si>
    <t>Loss Contingencies [Line Items]</t>
  </si>
  <si>
    <t>Rental expense under operating lease agreements</t>
  </si>
  <si>
    <t>Capital Lease Obligations, Current</t>
  </si>
  <si>
    <t>Capital Lease Obligations, Noncurrent</t>
  </si>
  <si>
    <t>Finance Lease Obligations, Current</t>
  </si>
  <si>
    <t>Finance Lease Obligations, Noncurrent</t>
  </si>
  <si>
    <t>Tax contingencies</t>
  </si>
  <si>
    <t>Purchase Obligation of Business Acquisition</t>
  </si>
  <si>
    <t>Pledged Assets</t>
  </si>
  <si>
    <t>Commitments and Contingencies Principal Contractual Commitments Excluding Open Orders for Inventory Purchases That Support Normal Operations (Detail) $ in Millions</t>
  </si>
  <si>
    <t>Contractual commitments</t>
  </si>
  <si>
    <t>Nine Months Ended December 31, 2017</t>
  </si>
  <si>
    <t>Year Ended December 31, 2018</t>
  </si>
  <si>
    <t>Year Ended December 31, 2019</t>
  </si>
  <si>
    <t>Year Ended December 31, 2020</t>
  </si>
  <si>
    <t>Year Ended December 31, 2021</t>
  </si>
  <si>
    <t>Thereafter</t>
  </si>
  <si>
    <t>Total</t>
  </si>
  <si>
    <t>Capital lease obligations, including interest</t>
  </si>
  <si>
    <t>Operating leases</t>
  </si>
  <si>
    <t>Unconditional purchase obligations</t>
  </si>
  <si>
    <t>[2]</t>
  </si>
  <si>
    <t>Other commitments</t>
  </si>
  <si>
    <t>[3],[4]</t>
  </si>
  <si>
    <t>Debt principal and interest</t>
  </si>
  <si>
    <t>Finance lease obligations, including interest</t>
  </si>
  <si>
    <t>[5]</t>
  </si>
  <si>
    <t>Excluding interest, current capital lease obligations of $4.0 billion and $4.4 billion are recorded within “Accrued expenses and other” as of December 31, 2016, and March 31, 2017, and $5.1 billion and $5.8 billion are recorded within “Other long-term liabilities” as of December 31, 2016, and March 31, 2017.</t>
  </si>
  <si>
    <t>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3]</t>
  </si>
  <si>
    <t>Excludes $1.8 billion of accrued tax contingencies for which we cannot make a reasonably reliable estimate of the amount and period of payment, if any</t>
  </si>
  <si>
    <t>[4]</t>
  </si>
  <si>
    <t>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t>
  </si>
  <si>
    <t>Excluding interest, current finance lease obligations of $144 million and $159 million are recorded within “Accrued expenses and other” as of December 31, 2016, and March 31, 2017, and $2.4 billion and $2.5 billion are recorded within “Other long-term liabilities” as of December 31, 2016, and March 31, 2017.</t>
  </si>
  <si>
    <t>Long-Term Debt - Additional Information (Detail) - USD ($)</t>
  </si>
  <si>
    <t>Dec. 31, 2014</t>
  </si>
  <si>
    <t>Nov. 30, 2012</t>
  </si>
  <si>
    <t>Debt Instrument [Line Items]</t>
  </si>
  <si>
    <t>Credit Facility and Other Long Term Debt</t>
  </si>
  <si>
    <t>Face amount outstanding</t>
  </si>
  <si>
    <t>Unamortized discount</t>
  </si>
  <si>
    <t>Total estimated fair value of notes</t>
  </si>
  <si>
    <t>Other long-term debt, weighted average interest rate</t>
  </si>
  <si>
    <t>2.90%</t>
  </si>
  <si>
    <t>3.40%</t>
  </si>
  <si>
    <t>May 2016 Revolving Credit Facility</t>
  </si>
  <si>
    <t>Credit Agreement, maximum borrowing capacity</t>
  </si>
  <si>
    <t>Credit Agreement, term</t>
  </si>
  <si>
    <t>3 years</t>
  </si>
  <si>
    <t>Credit Agreement, term additional information</t>
  </si>
  <si>
    <t>may be extended for up to three additional one-year terms if approved by the lenders</t>
  </si>
  <si>
    <t>Credit Agreement, variable rate basis</t>
  </si>
  <si>
    <t>LIBOR</t>
  </si>
  <si>
    <t>Credit Agreement, borrowings outstanding</t>
  </si>
  <si>
    <t>May 2016 Revolving Credit Facility | Minimum</t>
  </si>
  <si>
    <t>Credit Agreement, basis spread on variable rate</t>
  </si>
  <si>
    <t>0.60%</t>
  </si>
  <si>
    <t>Credit Agreement, commitment fee</t>
  </si>
  <si>
    <t>0.05%</t>
  </si>
  <si>
    <t>May 2016 Revolving Credit Facility | Maximum</t>
  </si>
  <si>
    <t>1.00%</t>
  </si>
  <si>
    <t>0.09%</t>
  </si>
  <si>
    <t>October 2016 Revolving Credit Facility</t>
  </si>
  <si>
    <t>2.40%</t>
  </si>
  <si>
    <t>2.30%</t>
  </si>
  <si>
    <t>Debt Instrument, Collateral Amount</t>
  </si>
  <si>
    <t>secured by certain seller receivables</t>
  </si>
  <si>
    <t>1.65%</t>
  </si>
  <si>
    <t>0.50%</t>
  </si>
  <si>
    <t>2014 Note</t>
  </si>
  <si>
    <t>Face amount</t>
  </si>
  <si>
    <t>Interest payment frequency</t>
  </si>
  <si>
    <t>semi-annually in arrears in June and December</t>
  </si>
  <si>
    <t>2012 Note</t>
  </si>
  <si>
    <t>semi-annually in arrears in May and November</t>
  </si>
  <si>
    <t>Long-Term Debt Long-Term Debt Obligations (Detail) - USD ($) $ in Millions</t>
  </si>
  <si>
    <t>Other long-term debt</t>
  </si>
  <si>
    <t>Less current portion of long-term debt</t>
  </si>
  <si>
    <t>Face value of long-term debt</t>
  </si>
  <si>
    <t>1.20% Notes due on November 29, 2017</t>
  </si>
  <si>
    <t>Stated interest rate</t>
  </si>
  <si>
    <t>1.20%</t>
  </si>
  <si>
    <t>Effective interest rates</t>
  </si>
  <si>
    <t>1.38%</t>
  </si>
  <si>
    <t>2.60% Notes due on December 5, 2019</t>
  </si>
  <si>
    <t>2.60%</t>
  </si>
  <si>
    <t>2.73%</t>
  </si>
  <si>
    <t>3.30% Notes due on December 5, 2021</t>
  </si>
  <si>
    <t>3.30%</t>
  </si>
  <si>
    <t>3.43%</t>
  </si>
  <si>
    <t>2.50% Notes due on November 29, 2022</t>
  </si>
  <si>
    <t>2.50%</t>
  </si>
  <si>
    <t>2.66%</t>
  </si>
  <si>
    <t>3.80% Notes due on December 5, 2024</t>
  </si>
  <si>
    <t>3.80%</t>
  </si>
  <si>
    <t>3.90%</t>
  </si>
  <si>
    <t>4.80% Notes due on December 5, 2034</t>
  </si>
  <si>
    <t>4.80%</t>
  </si>
  <si>
    <t>4.92%</t>
  </si>
  <si>
    <t>4.95% Notes due on December 5, 2044</t>
  </si>
  <si>
    <t>4.95%</t>
  </si>
  <si>
    <t>5.11%</t>
  </si>
  <si>
    <t>Issued in November 2012, effective interest rates of the 2017 and 2022 Notes were 1.38% and 2.66%.</t>
  </si>
  <si>
    <t>Issued in December 2014, effective interest rates of the 2019, 2021, 2024, 2034, and 2044 Notes were 2.73%, 3.43%, 3.90%, 4.92%, and 5.11%.</t>
  </si>
  <si>
    <t>Stockholders Equity - Additional Information (Detail) - USD ($) shares in Millions, $ in Millions</t>
  </si>
  <si>
    <t>Feb. 29, 2016</t>
  </si>
  <si>
    <t>Jan. 31, 2010</t>
  </si>
  <si>
    <t>Stockholders Equity Note [Line Items]</t>
  </si>
  <si>
    <t>Stock Repurchase Program, Number of Shares Authorized to be Repurchased</t>
  </si>
  <si>
    <t>Common shares outstanding plus shares underlying outstanding stock awards, including all stock-based awards outstanding, including estimated forfeiture</t>
  </si>
  <si>
    <t>Net unrecognized compensation cost related to unvested stock-based compensation arrangements</t>
  </si>
  <si>
    <t>Net unrecognized compensation cost related to unvested stock-based compensation arrangements, weighted average recognition period (in years)</t>
  </si>
  <si>
    <t>1 year 1 month</t>
  </si>
  <si>
    <t>Cost of Sales [Member]</t>
  </si>
  <si>
    <t>Beginning in Q3 2016, stock-based compensation expense was recorded to cost of sales for eligible employees providing delivery services.</t>
  </si>
  <si>
    <t>Stockholders' Equity Restricted Stock Unit Activity (Detail) - Restricted Stock Units shares in Millions</t>
  </si>
  <si>
    <t>Mar. 31, 2017$ / sharesshares</t>
  </si>
  <si>
    <t>Number of units</t>
  </si>
  <si>
    <t>Beginning balance (in shares) | shares</t>
  </si>
  <si>
    <t>Units granted (in shares) | shares</t>
  </si>
  <si>
    <t>Units vested (in shares) | shares</t>
  </si>
  <si>
    <t>Units forfeited (in shares) | shares</t>
  </si>
  <si>
    <t>Ending balance (in shares) | shares</t>
  </si>
  <si>
    <t>Weighted Average Grant-Date Fair Value</t>
  </si>
  <si>
    <t>Beginning balance (in usd per share) | $ / shares</t>
  </si>
  <si>
    <t>Units granted (in usd per share) | $ / shares</t>
  </si>
  <si>
    <t>Units vested (in usd per share) | $ / shares</t>
  </si>
  <si>
    <t>Units forfeited (in usd per share) | $ / shares</t>
  </si>
  <si>
    <t>Ending balance (in usd per share) | $ / shares</t>
  </si>
  <si>
    <t>Stockholders' Equity Scheduled Vesting for Outstanding Restricted Stock Units (Detail) - Restricted Stock Units shares in Millions</t>
  </si>
  <si>
    <t>Mar. 31, 2017shares</t>
  </si>
  <si>
    <t>Schedule of Vesting [Line Items]</t>
  </si>
  <si>
    <t>Income Taxes - Additional Information (Detail) € in Millions, $ in Millions</t>
  </si>
  <si>
    <t>Mar. 31, 2017EUR (€)</t>
  </si>
  <si>
    <t>Mar. 31, 2016USD ($)</t>
  </si>
  <si>
    <t>Dec. 31, 2016USD ($)</t>
  </si>
  <si>
    <t>Income Taxes [Line Items]</t>
  </si>
  <si>
    <t>Discrete tax expense (benefit)</t>
  </si>
  <si>
    <t>Cash taxes paid, net of refunds</t>
  </si>
  <si>
    <t>Internal Revenue Service (IRS)</t>
  </si>
  <si>
    <t>Description of the status of the tax examination</t>
  </si>
  <si>
    <t>We are under examination, or may be subject to examination, by the Internal Revenue Service (“IRS”) for the calendar year 2005 and thereafter.</t>
  </si>
  <si>
    <t>Tax examination, estimate of additional tax expense</t>
  </si>
  <si>
    <t>France</t>
  </si>
  <si>
    <t>Certain of our subsidiaries are under examination or investigation or may be subject to examination or investigation by the French Tax Administration (“FTA”) for calendar year 2006 and thereafter.</t>
  </si>
  <si>
    <t>Tax examination, estimate of additional tax expense | €</t>
  </si>
  <si>
    <t>European Union</t>
  </si>
  <si>
    <t>In addition, in October 2014, the European Commission opened a formal investigation to examine whether decisions by the tax authorities in Luxembourg with regard to the corporate income tax paid by certain of our subsidiaries comply with European Union rules on state aid.</t>
  </si>
  <si>
    <t>Other Foreign Jurisdictions</t>
  </si>
  <si>
    <t>We are also subject to taxation in various states and other foreign jurisdictions including Canada, China, Germany, India, Italy, Japan, Luxembourg, and the United Kingdom.</t>
  </si>
  <si>
    <t>Income Tax Examination, Year under Examination</t>
  </si>
  <si>
    <t>Segment Information Reportable Segments and Reconciliation to Consolidated Net Income (Detail) $ in Millions</t>
  </si>
  <si>
    <t>Mar. 31, 2017USD ($)Segment</t>
  </si>
  <si>
    <t>Segment Reporting Disclosure [Line Items]</t>
  </si>
  <si>
    <t>Number of Reportable Segments | Segment</t>
  </si>
  <si>
    <t>Net sales</t>
  </si>
  <si>
    <t>Operating Segments</t>
  </si>
  <si>
    <t>North America | Operating Segments</t>
  </si>
  <si>
    <t>International | Operating Segments</t>
  </si>
  <si>
    <t>AWS | Operating Segments</t>
  </si>
  <si>
    <t>Segment Information Net Sales of Similar Products and Services (Detail) - USD ($) $ in Millions</t>
  </si>
  <si>
    <t>Retail Products</t>
  </si>
  <si>
    <t>AWS</t>
  </si>
  <si>
    <t>Other</t>
  </si>
  <si>
    <t>Third-party seller services</t>
  </si>
  <si>
    <t>Retail subscription services</t>
  </si>
  <si>
    <t>Includes product sales and digital media content where we record revenue gross. We leverage our retail infrastructure to offer a wide selection of consumable and durable goods that includes electronics and general merchandise as well as media products available in both a physical and digital format, such as books, music, video, games, and software. These product sales include digital products sold on a transactional basis; digital product subscriptions that provide unlimited viewing or usage rights are included in Retail subscription services.</t>
  </si>
  <si>
    <t>Includes sales not otherwise included above, such as certain advertising services and our co-branded credit card agreements.</t>
  </si>
  <si>
    <t>Includes commissions, related fulfillment and shipping fees, and other third-party seller services.</t>
  </si>
  <si>
    <t>Includes annual and monthly fees associated with Amazon Prime membership, as well as audiobook, e-book, digital video, digital music, and other subscription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018724</v>
      </c>
    </row>
    <row r="11" spans="1:3">
      <c r="A11" s="3" t="s">
        <v>18</v>
      </c>
      <c r="B11" s="3" t="s">
        <v>19</v>
      </c>
    </row>
    <row r="12" spans="1:3">
      <c r="A12" s="3" t="s">
        <v>20</v>
      </c>
      <c r="B12" s="3" t="s">
        <v>21</v>
      </c>
    </row>
    <row r="13" spans="1:3">
      <c r="A13" s="3" t="s">
        <v>22</v>
      </c>
      <c r="C13" s="4" t="n">
        <v>477975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7"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7"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7"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7"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7"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7" t="s">
        <v>140</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7" t="s">
        <v>140</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7" t="s">
        <v>143</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7" t="s">
        <v>146</v>
      </c>
    </row>
    <row r="4" spans="1:2">
      <c r="A4" s="3" t="s">
        <v>145</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7" t="s">
        <v>149</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v>
      </c>
      <c r="B1" s="2" t="s">
        <v>1</v>
      </c>
      <c r="D1" s="2" t="s">
        <v>24</v>
      </c>
    </row>
    <row r="2" spans="1:5">
      <c r="B2" s="2" t="s">
        <v>2</v>
      </c>
      <c r="C2" s="2" t="s">
        <v>25</v>
      </c>
      <c r="D2" s="2" t="s">
        <v>2</v>
      </c>
      <c r="E2" s="2" t="s">
        <v>25</v>
      </c>
    </row>
    <row r="3" spans="1:5">
      <c r="A3" s="3" t="s">
        <v>26</v>
      </c>
      <c r="B3" s="6" t="n">
        <v>19334</v>
      </c>
      <c r="C3" s="6" t="n">
        <v>15890</v>
      </c>
      <c r="D3" s="6" t="n">
        <v>12470</v>
      </c>
      <c r="E3" s="6" t="n">
        <v>10237</v>
      </c>
    </row>
    <row r="4" spans="1:5">
      <c r="A4" s="7" t="s">
        <v>27</v>
      </c>
    </row>
    <row r="5" spans="1:5">
      <c r="A5" s="3" t="s">
        <v>28</v>
      </c>
      <c r="B5" s="4" t="n">
        <v>724</v>
      </c>
      <c r="C5" s="4" t="n">
        <v>513</v>
      </c>
      <c r="D5" s="4" t="n">
        <v>2583</v>
      </c>
      <c r="E5" s="4" t="n">
        <v>1166</v>
      </c>
    </row>
    <row r="6" spans="1:5">
      <c r="A6" s="7" t="s">
        <v>29</v>
      </c>
    </row>
    <row r="7" spans="1:5">
      <c r="A7" s="3" t="s">
        <v>30</v>
      </c>
      <c r="B7" s="4" t="n">
        <v>2435</v>
      </c>
      <c r="C7" s="4" t="n">
        <v>1827</v>
      </c>
      <c r="D7" s="4" t="n">
        <v>8725</v>
      </c>
      <c r="E7" s="4" t="n">
        <v>6682</v>
      </c>
    </row>
    <row r="8" spans="1:5">
      <c r="A8" s="3" t="s">
        <v>31</v>
      </c>
      <c r="B8" s="4" t="n">
        <v>792</v>
      </c>
      <c r="C8" s="4" t="n">
        <v>544</v>
      </c>
      <c r="D8" s="4" t="n">
        <v>3223</v>
      </c>
      <c r="E8" s="4" t="n">
        <v>2257</v>
      </c>
    </row>
    <row r="9" spans="1:5">
      <c r="A9" s="3" t="s">
        <v>32</v>
      </c>
      <c r="B9" s="4" t="n">
        <v>42</v>
      </c>
      <c r="C9" s="4" t="n">
        <v>43</v>
      </c>
      <c r="D9" s="4" t="n">
        <v>157</v>
      </c>
      <c r="E9" s="4" t="n">
        <v>155</v>
      </c>
    </row>
    <row r="10" spans="1:5">
      <c r="A10" s="3" t="s">
        <v>33</v>
      </c>
      <c r="B10" s="4" t="n">
        <v>-40</v>
      </c>
      <c r="C10" s="4" t="n">
        <v>-50</v>
      </c>
      <c r="D10" s="4" t="n">
        <v>-10</v>
      </c>
      <c r="E10" s="4" t="n">
        <v>108</v>
      </c>
    </row>
    <row r="11" spans="1:5">
      <c r="A11" s="3" t="s">
        <v>34</v>
      </c>
      <c r="B11" s="4" t="n">
        <v>-22</v>
      </c>
      <c r="C11" s="4" t="n">
        <v>11</v>
      </c>
      <c r="D11" s="4" t="n">
        <v>-279</v>
      </c>
      <c r="E11" s="4" t="n">
        <v>94</v>
      </c>
    </row>
    <row r="12" spans="1:5">
      <c r="A12" s="7" t="s">
        <v>35</v>
      </c>
    </row>
    <row r="13" spans="1:5">
      <c r="A13" s="3" t="s">
        <v>36</v>
      </c>
      <c r="B13" s="4" t="n">
        <v>947</v>
      </c>
      <c r="C13" s="4" t="n">
        <v>769</v>
      </c>
      <c r="D13" s="4" t="n">
        <v>-1249</v>
      </c>
      <c r="E13" s="4" t="n">
        <v>-2138</v>
      </c>
    </row>
    <row r="14" spans="1:5">
      <c r="A14" s="3" t="s">
        <v>37</v>
      </c>
      <c r="B14" s="4" t="n">
        <v>994</v>
      </c>
      <c r="C14" s="4" t="n">
        <v>412</v>
      </c>
      <c r="D14" s="4" t="n">
        <v>-2785</v>
      </c>
      <c r="E14" s="4" t="n">
        <v>-1784</v>
      </c>
    </row>
    <row r="15" spans="1:5">
      <c r="A15" s="3" t="s">
        <v>38</v>
      </c>
      <c r="B15" s="4" t="n">
        <v>-6865</v>
      </c>
      <c r="C15" s="4" t="n">
        <v>-5770</v>
      </c>
      <c r="D15" s="4" t="n">
        <v>3935</v>
      </c>
      <c r="E15" s="4" t="n">
        <v>2773</v>
      </c>
    </row>
    <row r="16" spans="1:5">
      <c r="A16" s="3" t="s">
        <v>39</v>
      </c>
      <c r="B16" s="4" t="n">
        <v>-1404</v>
      </c>
      <c r="C16" s="4" t="n">
        <v>-956</v>
      </c>
      <c r="D16" s="4" t="n">
        <v>1277</v>
      </c>
      <c r="E16" s="4" t="n">
        <v>893</v>
      </c>
    </row>
    <row r="17" spans="1:5">
      <c r="A17" s="3" t="s">
        <v>40</v>
      </c>
      <c r="B17" s="4" t="n">
        <v>4054</v>
      </c>
      <c r="C17" s="4" t="n">
        <v>2814</v>
      </c>
      <c r="D17" s="4" t="n">
        <v>13171</v>
      </c>
      <c r="E17" s="4" t="n">
        <v>8412</v>
      </c>
    </row>
    <row r="18" spans="1:5">
      <c r="A18" s="3" t="s">
        <v>41</v>
      </c>
      <c r="B18" s="4" t="n">
        <v>-3247</v>
      </c>
      <c r="C18" s="4" t="n">
        <v>-2110</v>
      </c>
      <c r="D18" s="4" t="n">
        <v>-11114</v>
      </c>
      <c r="E18" s="4" t="n">
        <v>-7055</v>
      </c>
    </row>
    <row r="19" spans="1:5">
      <c r="A19" s="3" t="s">
        <v>42</v>
      </c>
      <c r="B19" s="4" t="n">
        <v>-1590</v>
      </c>
      <c r="C19" s="4" t="n">
        <v>-1953</v>
      </c>
      <c r="D19" s="4" t="n">
        <v>17634</v>
      </c>
      <c r="E19" s="4" t="n">
        <v>11563</v>
      </c>
    </row>
    <row r="20" spans="1:5">
      <c r="A20" s="7" t="s">
        <v>43</v>
      </c>
    </row>
    <row r="21" spans="1:5">
      <c r="A21" s="3" t="s">
        <v>44</v>
      </c>
      <c r="B21" s="4" t="n">
        <v>-1861</v>
      </c>
      <c r="C21" s="4" t="n">
        <v>-1179</v>
      </c>
      <c r="D21" s="4" t="n">
        <v>-7417</v>
      </c>
      <c r="E21" s="4" t="n">
        <v>-4897</v>
      </c>
    </row>
    <row r="22" spans="1:5">
      <c r="A22" s="3" t="s">
        <v>45</v>
      </c>
      <c r="B22" s="4" t="n">
        <v>-45</v>
      </c>
      <c r="C22" s="4" t="n">
        <v>-16</v>
      </c>
      <c r="D22" s="4" t="n">
        <v>-146</v>
      </c>
      <c r="E22" s="4" t="n">
        <v>-446</v>
      </c>
    </row>
    <row r="23" spans="1:5">
      <c r="A23" s="3" t="s">
        <v>46</v>
      </c>
      <c r="B23" s="4" t="n">
        <v>1910</v>
      </c>
      <c r="C23" s="4" t="n">
        <v>1138</v>
      </c>
      <c r="D23" s="4" t="n">
        <v>5505</v>
      </c>
      <c r="E23" s="4" t="n">
        <v>3788</v>
      </c>
    </row>
    <row r="24" spans="1:5">
      <c r="A24" s="3" t="s">
        <v>47</v>
      </c>
      <c r="B24" s="4" t="n">
        <v>-1620</v>
      </c>
      <c r="C24" s="4" t="n">
        <v>-636</v>
      </c>
      <c r="D24" s="4" t="n">
        <v>-8740</v>
      </c>
      <c r="E24" s="4" t="n">
        <v>-3741</v>
      </c>
    </row>
    <row r="25" spans="1:5">
      <c r="A25" s="3" t="s">
        <v>48</v>
      </c>
      <c r="B25" s="4" t="n">
        <v>-1616</v>
      </c>
      <c r="C25" s="4" t="n">
        <v>-693</v>
      </c>
      <c r="D25" s="4" t="n">
        <v>-10798</v>
      </c>
      <c r="E25" s="4" t="n">
        <v>-5296</v>
      </c>
    </row>
    <row r="26" spans="1:5">
      <c r="A26" s="7" t="s">
        <v>49</v>
      </c>
    </row>
    <row r="27" spans="1:5">
      <c r="A27" s="3" t="s">
        <v>50</v>
      </c>
      <c r="B27" s="4" t="n">
        <v>24</v>
      </c>
      <c r="C27" s="4" t="n">
        <v>9</v>
      </c>
      <c r="D27" s="4" t="n">
        <v>636</v>
      </c>
      <c r="E27" s="4" t="n">
        <v>179</v>
      </c>
    </row>
    <row r="28" spans="1:5">
      <c r="A28" s="3" t="s">
        <v>51</v>
      </c>
      <c r="B28" s="4" t="n">
        <v>-69</v>
      </c>
      <c r="C28" s="4" t="n">
        <v>-175</v>
      </c>
      <c r="D28" s="4" t="n">
        <v>-247</v>
      </c>
      <c r="E28" s="4" t="n">
        <v>-1512</v>
      </c>
    </row>
    <row r="29" spans="1:5">
      <c r="A29" s="3" t="s">
        <v>52</v>
      </c>
      <c r="B29" s="4" t="n">
        <v>-832</v>
      </c>
      <c r="C29" s="4" t="n">
        <v>-801</v>
      </c>
      <c r="D29" s="4" t="n">
        <v>-3891</v>
      </c>
      <c r="E29" s="4" t="n">
        <v>-2761</v>
      </c>
    </row>
    <row r="30" spans="1:5">
      <c r="A30" s="3" t="s">
        <v>53</v>
      </c>
      <c r="B30" s="4" t="n">
        <v>-37</v>
      </c>
      <c r="C30" s="4" t="n">
        <v>-29</v>
      </c>
      <c r="D30" s="4" t="n">
        <v>-155</v>
      </c>
      <c r="E30" s="4" t="n">
        <v>-111</v>
      </c>
    </row>
    <row r="31" spans="1:5">
      <c r="A31" s="3" t="s">
        <v>54</v>
      </c>
      <c r="B31" s="4" t="n">
        <v>-914</v>
      </c>
      <c r="C31" s="4" t="n">
        <v>-996</v>
      </c>
      <c r="D31" s="4" t="n">
        <v>-3657</v>
      </c>
      <c r="E31" s="4" t="n">
        <v>-4205</v>
      </c>
    </row>
    <row r="32" spans="1:5">
      <c r="A32" s="3" t="s">
        <v>55</v>
      </c>
      <c r="B32" s="4" t="n">
        <v>226</v>
      </c>
      <c r="C32" s="4" t="n">
        <v>222</v>
      </c>
      <c r="D32" s="4" t="n">
        <v>-209</v>
      </c>
      <c r="E32" s="4" t="n">
        <v>171</v>
      </c>
    </row>
    <row r="33" spans="1:5">
      <c r="A33" s="3" t="s">
        <v>56</v>
      </c>
      <c r="B33" s="4" t="n">
        <v>-3894</v>
      </c>
      <c r="C33" s="4" t="n">
        <v>-3420</v>
      </c>
      <c r="D33" s="4" t="n">
        <v>2970</v>
      </c>
      <c r="E33" s="4" t="n">
        <v>2233</v>
      </c>
    </row>
    <row r="34" spans="1:5">
      <c r="A34" s="3" t="s">
        <v>57</v>
      </c>
      <c r="B34" s="4" t="n">
        <v>15440</v>
      </c>
      <c r="C34" s="4" t="n">
        <v>12470</v>
      </c>
      <c r="D34" s="4" t="n">
        <v>15440</v>
      </c>
      <c r="E34" s="4" t="n">
        <v>12470</v>
      </c>
    </row>
    <row r="35" spans="1:5">
      <c r="A35" s="7" t="s">
        <v>58</v>
      </c>
    </row>
    <row r="36" spans="1:5">
      <c r="A36" s="3" t="s">
        <v>59</v>
      </c>
      <c r="B36" s="4" t="n">
        <v>4</v>
      </c>
      <c r="C36" s="4" t="n">
        <v>2</v>
      </c>
      <c r="D36" s="4" t="n">
        <v>292</v>
      </c>
      <c r="E36" s="4" t="n">
        <v>310</v>
      </c>
    </row>
    <row r="37" spans="1:5">
      <c r="A37" s="3" t="s">
        <v>60</v>
      </c>
      <c r="B37" s="4" t="n">
        <v>61</v>
      </c>
      <c r="C37" s="4" t="n">
        <v>47</v>
      </c>
      <c r="D37" s="4" t="n">
        <v>220</v>
      </c>
      <c r="E37" s="4" t="n">
        <v>168</v>
      </c>
    </row>
    <row r="38" spans="1:5">
      <c r="A38" s="3" t="s">
        <v>61</v>
      </c>
      <c r="B38" s="4" t="n">
        <v>246</v>
      </c>
      <c r="C38" s="4" t="n">
        <v>139</v>
      </c>
      <c r="D38" s="4" t="n">
        <v>520</v>
      </c>
      <c r="E38" s="4" t="n">
        <v>357</v>
      </c>
    </row>
    <row r="39" spans="1:5">
      <c r="A39" s="3" t="s">
        <v>62</v>
      </c>
    </row>
    <row r="40" spans="1:5">
      <c r="A40" s="7" t="s">
        <v>58</v>
      </c>
    </row>
    <row r="41" spans="1:5">
      <c r="A41" s="3" t="s">
        <v>63</v>
      </c>
      <c r="B41" s="4" t="n">
        <v>1888</v>
      </c>
      <c r="C41" s="4" t="n">
        <v>875</v>
      </c>
      <c r="D41" s="4" t="n">
        <v>6717</v>
      </c>
      <c r="E41" s="4" t="n">
        <v>4638</v>
      </c>
    </row>
    <row r="42" spans="1:5">
      <c r="A42" s="3" t="s">
        <v>64</v>
      </c>
    </row>
    <row r="43" spans="1:5">
      <c r="A43" s="7" t="s">
        <v>58</v>
      </c>
    </row>
    <row r="44" spans="1:5">
      <c r="A44" s="3" t="s">
        <v>63</v>
      </c>
      <c r="B44" s="6" t="n">
        <v>1200</v>
      </c>
      <c r="C44" s="6" t="n">
        <v>351</v>
      </c>
      <c r="D44" s="6" t="n">
        <v>2057</v>
      </c>
      <c r="E44" s="6" t="n">
        <v>7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7" t="s">
        <v>152</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7"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5</v>
      </c>
    </row>
    <row r="3" spans="1:3">
      <c r="A3" s="7" t="s">
        <v>198</v>
      </c>
    </row>
    <row r="4" spans="1:3">
      <c r="A4" s="3" t="s">
        <v>199</v>
      </c>
      <c r="B4" s="4" t="n">
        <v>477</v>
      </c>
      <c r="C4" s="4" t="n">
        <v>471</v>
      </c>
    </row>
    <row r="5" spans="1:3">
      <c r="A5" s="3" t="s">
        <v>200</v>
      </c>
      <c r="B5" s="4" t="n">
        <v>13</v>
      </c>
      <c r="C5" s="4" t="n">
        <v>10</v>
      </c>
    </row>
    <row r="6" spans="1:3">
      <c r="A6" s="3" t="s">
        <v>201</v>
      </c>
      <c r="B6" s="4" t="n">
        <v>490</v>
      </c>
      <c r="C6" s="4" t="n">
        <v>4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2</v>
      </c>
      <c r="B1" s="2" t="s">
        <v>1</v>
      </c>
      <c r="C1" s="2" t="s">
        <v>24</v>
      </c>
    </row>
    <row r="2" spans="1:4">
      <c r="B2" s="2" t="s">
        <v>25</v>
      </c>
      <c r="C2" s="2" t="s">
        <v>25</v>
      </c>
      <c r="D2" s="2" t="s">
        <v>2</v>
      </c>
    </row>
    <row r="3" spans="1:4">
      <c r="A3" s="7" t="s">
        <v>203</v>
      </c>
    </row>
    <row r="4" spans="1:4">
      <c r="A4" s="3" t="s">
        <v>204</v>
      </c>
      <c r="D4" s="6" t="n">
        <v>687</v>
      </c>
    </row>
    <row r="5" spans="1:4">
      <c r="A5" s="3" t="s">
        <v>205</v>
      </c>
      <c r="B5" s="6" t="n">
        <v>-207</v>
      </c>
      <c r="C5" s="6" t="n">
        <v>-305</v>
      </c>
    </row>
    <row r="6" spans="1:4">
      <c r="A6" s="3" t="s">
        <v>206</v>
      </c>
      <c r="B6" s="6" t="n">
        <v>207</v>
      </c>
      <c r="C6" s="6" t="n">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7</v>
      </c>
      <c r="C1" s="2" t="s">
        <v>2</v>
      </c>
      <c r="D1" s="2" t="s">
        <v>104</v>
      </c>
    </row>
    <row r="2" spans="1:4">
      <c r="A2" s="7" t="s">
        <v>208</v>
      </c>
    </row>
    <row r="3" spans="1:4">
      <c r="A3" s="3" t="s">
        <v>209</v>
      </c>
      <c r="C3" s="6" t="n">
        <v>21531</v>
      </c>
      <c r="D3" s="6" t="n">
        <v>25981</v>
      </c>
    </row>
    <row r="4" spans="1:4">
      <c r="A4" s="3" t="s">
        <v>210</v>
      </c>
      <c r="B4" s="3" t="s">
        <v>211</v>
      </c>
      <c r="C4" s="4" t="n">
        <v>-861</v>
      </c>
      <c r="D4" s="4" t="n">
        <v>-600</v>
      </c>
    </row>
    <row r="5" spans="1:4">
      <c r="A5" s="3" t="s">
        <v>212</v>
      </c>
    </row>
    <row r="6" spans="1:4">
      <c r="A6" s="7" t="s">
        <v>208</v>
      </c>
    </row>
    <row r="7" spans="1:4">
      <c r="A7" s="3" t="s">
        <v>213</v>
      </c>
      <c r="C7" s="4" t="n">
        <v>6374</v>
      </c>
    </row>
    <row r="8" spans="1:4">
      <c r="A8" s="3" t="s">
        <v>214</v>
      </c>
      <c r="C8" s="4" t="n">
        <v>0</v>
      </c>
    </row>
    <row r="9" spans="1:4">
      <c r="A9" s="3" t="s">
        <v>215</v>
      </c>
      <c r="C9" s="4" t="n">
        <v>0</v>
      </c>
    </row>
    <row r="10" spans="1:4">
      <c r="A10" s="3" t="s">
        <v>209</v>
      </c>
      <c r="C10" s="4" t="n">
        <v>6374</v>
      </c>
      <c r="D10" s="4" t="n">
        <v>6883</v>
      </c>
    </row>
    <row r="11" spans="1:4">
      <c r="A11" s="3" t="s">
        <v>216</v>
      </c>
    </row>
    <row r="12" spans="1:4">
      <c r="A12" s="7" t="s">
        <v>208</v>
      </c>
    </row>
    <row r="13" spans="1:4">
      <c r="A13" s="3" t="s">
        <v>213</v>
      </c>
      <c r="C13" s="4" t="n">
        <v>22368</v>
      </c>
    </row>
    <row r="14" spans="1:4">
      <c r="A14" s="3" t="s">
        <v>214</v>
      </c>
      <c r="C14" s="4" t="n">
        <v>34</v>
      </c>
    </row>
    <row r="15" spans="1:4">
      <c r="A15" s="3" t="s">
        <v>215</v>
      </c>
      <c r="C15" s="4" t="n">
        <v>-10</v>
      </c>
    </row>
    <row r="16" spans="1:4">
      <c r="A16" s="3" t="s">
        <v>209</v>
      </c>
      <c r="C16" s="4" t="n">
        <v>22392</v>
      </c>
      <c r="D16" s="4" t="n">
        <v>26581</v>
      </c>
    </row>
    <row r="17" spans="1:4">
      <c r="A17" s="3" t="s">
        <v>217</v>
      </c>
    </row>
    <row r="18" spans="1:4">
      <c r="A18" s="7" t="s">
        <v>208</v>
      </c>
    </row>
    <row r="19" spans="1:4">
      <c r="A19" s="3" t="s">
        <v>213</v>
      </c>
      <c r="C19" s="4" t="n">
        <v>9643</v>
      </c>
    </row>
    <row r="20" spans="1:4">
      <c r="A20" s="3" t="s">
        <v>214</v>
      </c>
      <c r="C20" s="4" t="n">
        <v>0</v>
      </c>
    </row>
    <row r="21" spans="1:4">
      <c r="A21" s="3" t="s">
        <v>215</v>
      </c>
      <c r="C21" s="4" t="n">
        <v>0</v>
      </c>
    </row>
    <row r="22" spans="1:4">
      <c r="A22" s="3" t="s">
        <v>209</v>
      </c>
      <c r="C22" s="4" t="n">
        <v>9643</v>
      </c>
      <c r="D22" s="4" t="n">
        <v>11940</v>
      </c>
    </row>
    <row r="23" spans="1:4">
      <c r="A23" s="3" t="s">
        <v>218</v>
      </c>
    </row>
    <row r="24" spans="1:4">
      <c r="A24" s="7" t="s">
        <v>208</v>
      </c>
    </row>
    <row r="25" spans="1:4">
      <c r="A25" s="3" t="s">
        <v>213</v>
      </c>
      <c r="C25" s="4" t="n">
        <v>20</v>
      </c>
    </row>
    <row r="26" spans="1:4">
      <c r="A26" s="3" t="s">
        <v>214</v>
      </c>
      <c r="C26" s="4" t="n">
        <v>31</v>
      </c>
    </row>
    <row r="27" spans="1:4">
      <c r="A27" s="3" t="s">
        <v>215</v>
      </c>
      <c r="C27" s="4" t="n">
        <v>0</v>
      </c>
    </row>
    <row r="28" spans="1:4">
      <c r="A28" s="3" t="s">
        <v>209</v>
      </c>
      <c r="C28" s="4" t="n">
        <v>51</v>
      </c>
      <c r="D28" s="4" t="n">
        <v>51</v>
      </c>
    </row>
    <row r="29" spans="1:4">
      <c r="A29" s="3" t="s">
        <v>219</v>
      </c>
    </row>
    <row r="30" spans="1:4">
      <c r="A30" s="7" t="s">
        <v>208</v>
      </c>
    </row>
    <row r="31" spans="1:4">
      <c r="A31" s="3" t="s">
        <v>213</v>
      </c>
      <c r="C31" s="4" t="n">
        <v>282</v>
      </c>
    </row>
    <row r="32" spans="1:4">
      <c r="A32" s="3" t="s">
        <v>214</v>
      </c>
      <c r="C32" s="4" t="n">
        <v>0</v>
      </c>
    </row>
    <row r="33" spans="1:4">
      <c r="A33" s="3" t="s">
        <v>215</v>
      </c>
      <c r="C33" s="4" t="n">
        <v>0</v>
      </c>
    </row>
    <row r="34" spans="1:4">
      <c r="A34" s="3" t="s">
        <v>209</v>
      </c>
      <c r="C34" s="4" t="n">
        <v>282</v>
      </c>
      <c r="D34" s="4" t="n">
        <v>337</v>
      </c>
    </row>
    <row r="35" spans="1:4">
      <c r="A35" s="3" t="s">
        <v>220</v>
      </c>
    </row>
    <row r="36" spans="1:4">
      <c r="A36" s="7" t="s">
        <v>208</v>
      </c>
    </row>
    <row r="37" spans="1:4">
      <c r="A37" s="3" t="s">
        <v>213</v>
      </c>
      <c r="C37" s="4" t="n">
        <v>3705</v>
      </c>
    </row>
    <row r="38" spans="1:4">
      <c r="A38" s="3" t="s">
        <v>214</v>
      </c>
      <c r="C38" s="4" t="n">
        <v>1</v>
      </c>
    </row>
    <row r="39" spans="1:4">
      <c r="A39" s="3" t="s">
        <v>215</v>
      </c>
      <c r="C39" s="4" t="n">
        <v>-6</v>
      </c>
    </row>
    <row r="40" spans="1:4">
      <c r="A40" s="3" t="s">
        <v>209</v>
      </c>
      <c r="C40" s="4" t="n">
        <v>3700</v>
      </c>
      <c r="D40" s="4" t="n">
        <v>4816</v>
      </c>
    </row>
    <row r="41" spans="1:4">
      <c r="A41" s="3" t="s">
        <v>221</v>
      </c>
    </row>
    <row r="42" spans="1:4">
      <c r="A42" s="7" t="s">
        <v>208</v>
      </c>
    </row>
    <row r="43" spans="1:4">
      <c r="A43" s="3" t="s">
        <v>213</v>
      </c>
      <c r="C43" s="4" t="n">
        <v>1889</v>
      </c>
    </row>
    <row r="44" spans="1:4">
      <c r="A44" s="3" t="s">
        <v>214</v>
      </c>
      <c r="C44" s="4" t="n">
        <v>1</v>
      </c>
    </row>
    <row r="45" spans="1:4">
      <c r="A45" s="3" t="s">
        <v>215</v>
      </c>
      <c r="C45" s="4" t="n">
        <v>-2</v>
      </c>
    </row>
    <row r="46" spans="1:4">
      <c r="A46" s="3" t="s">
        <v>209</v>
      </c>
      <c r="C46" s="4" t="n">
        <v>1888</v>
      </c>
      <c r="D46" s="4" t="n">
        <v>2104</v>
      </c>
    </row>
    <row r="47" spans="1:4">
      <c r="A47" s="3" t="s">
        <v>222</v>
      </c>
    </row>
    <row r="48" spans="1:4">
      <c r="A48" s="7" t="s">
        <v>208</v>
      </c>
    </row>
    <row r="49" spans="1:4">
      <c r="A49" s="3" t="s">
        <v>213</v>
      </c>
      <c r="C49" s="4" t="n">
        <v>370</v>
      </c>
    </row>
    <row r="50" spans="1:4">
      <c r="A50" s="3" t="s">
        <v>214</v>
      </c>
      <c r="C50" s="4" t="n">
        <v>1</v>
      </c>
    </row>
    <row r="51" spans="1:4">
      <c r="A51" s="3" t="s">
        <v>215</v>
      </c>
      <c r="C51" s="4" t="n">
        <v>-2</v>
      </c>
    </row>
    <row r="52" spans="1:4">
      <c r="A52" s="3" t="s">
        <v>209</v>
      </c>
      <c r="C52" s="4" t="n">
        <v>369</v>
      </c>
      <c r="D52" s="4" t="n">
        <v>353</v>
      </c>
    </row>
    <row r="53" spans="1:4">
      <c r="A53" s="3" t="s">
        <v>223</v>
      </c>
    </row>
    <row r="54" spans="1:4">
      <c r="A54" s="7" t="s">
        <v>208</v>
      </c>
    </row>
    <row r="55" spans="1:4">
      <c r="A55" s="3" t="s">
        <v>213</v>
      </c>
      <c r="C55" s="4" t="n">
        <v>85</v>
      </c>
    </row>
    <row r="56" spans="1:4">
      <c r="A56" s="3" t="s">
        <v>214</v>
      </c>
      <c r="C56" s="4" t="n">
        <v>0</v>
      </c>
    </row>
    <row r="57" spans="1:4">
      <c r="A57" s="3" t="s">
        <v>215</v>
      </c>
      <c r="C57" s="4" t="n">
        <v>0</v>
      </c>
    </row>
    <row r="58" spans="1:4">
      <c r="A58" s="3" t="s">
        <v>209</v>
      </c>
      <c r="C58" s="6" t="n">
        <v>85</v>
      </c>
      <c r="D58" s="6" t="n">
        <v>97</v>
      </c>
    </row>
    <row r="59" spans="1:4"/>
    <row r="60" spans="1:4">
      <c r="A60" s="3" t="s">
        <v>211</v>
      </c>
      <c r="B60" s="3" t="s">
        <v>224</v>
      </c>
    </row>
  </sheetData>
  <mergeCells count="3">
    <mergeCell ref="A1:B1"/>
    <mergeCell ref="A59:C59"/>
    <mergeCell ref="B60:C6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7" t="s">
        <v>227</v>
      </c>
    </row>
    <row r="3" spans="1:2">
      <c r="A3" s="3" t="s">
        <v>228</v>
      </c>
      <c r="B3" s="6" t="n">
        <v>15974</v>
      </c>
    </row>
    <row r="4" spans="1:2">
      <c r="A4" s="3" t="s">
        <v>229</v>
      </c>
      <c r="B4" s="4" t="n">
        <v>15967</v>
      </c>
    </row>
    <row r="5" spans="1:2">
      <c r="A5" s="3" t="s">
        <v>230</v>
      </c>
    </row>
    <row r="6" spans="1:2">
      <c r="A6" s="7" t="s">
        <v>227</v>
      </c>
    </row>
    <row r="7" spans="1:2">
      <c r="A7" s="3" t="s">
        <v>228</v>
      </c>
      <c r="B7" s="4" t="n">
        <v>13191</v>
      </c>
    </row>
    <row r="8" spans="1:2">
      <c r="A8" s="3" t="s">
        <v>229</v>
      </c>
      <c r="B8" s="4" t="n">
        <v>13190</v>
      </c>
    </row>
    <row r="9" spans="1:2">
      <c r="A9" s="3" t="s">
        <v>231</v>
      </c>
    </row>
    <row r="10" spans="1:2">
      <c r="A10" s="7" t="s">
        <v>227</v>
      </c>
    </row>
    <row r="11" spans="1:2">
      <c r="A11" s="3" t="s">
        <v>228</v>
      </c>
      <c r="B11" s="4" t="n">
        <v>2411</v>
      </c>
    </row>
    <row r="12" spans="1:2">
      <c r="A12" s="3" t="s">
        <v>229</v>
      </c>
      <c r="B12" s="4" t="n">
        <v>2407</v>
      </c>
    </row>
    <row r="13" spans="1:2">
      <c r="A13" s="3" t="s">
        <v>232</v>
      </c>
    </row>
    <row r="14" spans="1:2">
      <c r="A14" s="7" t="s">
        <v>227</v>
      </c>
    </row>
    <row r="15" spans="1:2">
      <c r="A15" s="3" t="s">
        <v>228</v>
      </c>
      <c r="B15" s="4" t="n">
        <v>197</v>
      </c>
    </row>
    <row r="16" spans="1:2">
      <c r="A16" s="3" t="s">
        <v>229</v>
      </c>
      <c r="B16" s="4" t="n">
        <v>196</v>
      </c>
    </row>
    <row r="17" spans="1:2">
      <c r="A17" s="3" t="s">
        <v>233</v>
      </c>
    </row>
    <row r="18" spans="1:2">
      <c r="A18" s="7" t="s">
        <v>227</v>
      </c>
    </row>
    <row r="19" spans="1:2">
      <c r="A19" s="3" t="s">
        <v>228</v>
      </c>
      <c r="B19" s="4" t="n">
        <v>175</v>
      </c>
    </row>
    <row r="20" spans="1:2">
      <c r="A20" s="3" t="s">
        <v>229</v>
      </c>
      <c r="B20" s="6" t="n">
        <v>1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25</v>
      </c>
      <c r="D2" s="2" t="s">
        <v>104</v>
      </c>
    </row>
    <row r="3" spans="1:4">
      <c r="A3" s="7" t="s">
        <v>235</v>
      </c>
    </row>
    <row r="4" spans="1:4">
      <c r="A4" s="3" t="s">
        <v>236</v>
      </c>
      <c r="B4" s="6" t="n">
        <v>15</v>
      </c>
      <c r="C4" s="6" t="n">
        <v>5</v>
      </c>
    </row>
    <row r="5" spans="1:4">
      <c r="A5" s="3" t="s">
        <v>237</v>
      </c>
    </row>
    <row r="6" spans="1:4">
      <c r="A6" s="7" t="s">
        <v>235</v>
      </c>
    </row>
    <row r="7" spans="1:4">
      <c r="A7" s="3" t="s">
        <v>238</v>
      </c>
      <c r="B7" s="6" t="n">
        <v>257</v>
      </c>
      <c r="D7" s="6" t="n">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25</v>
      </c>
      <c r="D2" s="2" t="s">
        <v>104</v>
      </c>
    </row>
    <row r="3" spans="1:4">
      <c r="A3" s="7" t="s">
        <v>240</v>
      </c>
    </row>
    <row r="4" spans="1:4">
      <c r="A4" s="3" t="s">
        <v>241</v>
      </c>
      <c r="B4" s="6" t="n">
        <v>411</v>
      </c>
      <c r="C4" s="6" t="n">
        <v>322</v>
      </c>
    </row>
    <row r="5" spans="1:4">
      <c r="A5" s="3" t="s">
        <v>242</v>
      </c>
      <c r="B5" s="4" t="n">
        <v>4400</v>
      </c>
      <c r="D5" s="6" t="n">
        <v>4000</v>
      </c>
    </row>
    <row r="6" spans="1:4">
      <c r="A6" s="3" t="s">
        <v>243</v>
      </c>
      <c r="B6" s="4" t="n">
        <v>5800</v>
      </c>
      <c r="D6" s="4" t="n">
        <v>5100</v>
      </c>
    </row>
    <row r="7" spans="1:4">
      <c r="A7" s="3" t="s">
        <v>244</v>
      </c>
      <c r="B7" s="4" t="n">
        <v>159</v>
      </c>
      <c r="D7" s="4" t="n">
        <v>144</v>
      </c>
    </row>
    <row r="8" spans="1:4">
      <c r="A8" s="3" t="s">
        <v>245</v>
      </c>
      <c r="B8" s="4" t="n">
        <v>2500</v>
      </c>
      <c r="D8" s="4" t="n">
        <v>2400</v>
      </c>
    </row>
    <row r="9" spans="1:4">
      <c r="A9" s="3" t="s">
        <v>246</v>
      </c>
      <c r="B9" s="4" t="n">
        <v>1800</v>
      </c>
      <c r="D9" s="4" t="n">
        <v>1700</v>
      </c>
    </row>
    <row r="10" spans="1:4">
      <c r="A10" s="3" t="s">
        <v>247</v>
      </c>
      <c r="B10" s="4" t="n">
        <v>580</v>
      </c>
    </row>
    <row r="11" spans="1:4">
      <c r="A11" s="3" t="s">
        <v>248</v>
      </c>
      <c r="B11" s="6" t="n">
        <v>971</v>
      </c>
      <c r="D11" s="6" t="n">
        <v>7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9</v>
      </c>
      <c r="B1" s="2" t="s">
        <v>226</v>
      </c>
    </row>
    <row r="2" spans="1:3">
      <c r="A2" s="7" t="s">
        <v>250</v>
      </c>
    </row>
    <row r="3" spans="1:3">
      <c r="A3" s="3" t="s">
        <v>251</v>
      </c>
      <c r="B3" s="6" t="n">
        <v>7515</v>
      </c>
    </row>
    <row r="4" spans="1:3">
      <c r="A4" s="3" t="s">
        <v>252</v>
      </c>
      <c r="B4" s="4" t="n">
        <v>7227</v>
      </c>
    </row>
    <row r="5" spans="1:3">
      <c r="A5" s="3" t="s">
        <v>253</v>
      </c>
      <c r="B5" s="4" t="n">
        <v>6419</v>
      </c>
    </row>
    <row r="6" spans="1:3">
      <c r="A6" s="3" t="s">
        <v>254</v>
      </c>
      <c r="B6" s="4" t="n">
        <v>3200</v>
      </c>
    </row>
    <row r="7" spans="1:3">
      <c r="A7" s="3" t="s">
        <v>255</v>
      </c>
      <c r="B7" s="4" t="n">
        <v>3307</v>
      </c>
    </row>
    <row r="8" spans="1:3">
      <c r="A8" s="3" t="s">
        <v>256</v>
      </c>
      <c r="B8" s="4" t="n">
        <v>18271</v>
      </c>
    </row>
    <row r="9" spans="1:3">
      <c r="A9" s="3" t="s">
        <v>257</v>
      </c>
      <c r="B9" s="4" t="n">
        <v>45939</v>
      </c>
    </row>
    <row r="10" spans="1:3">
      <c r="A10" s="7" t="s">
        <v>258</v>
      </c>
    </row>
    <row r="11" spans="1:3">
      <c r="A11" s="3" t="s">
        <v>251</v>
      </c>
      <c r="B11" s="4" t="n">
        <v>3488</v>
      </c>
    </row>
    <row r="12" spans="1:3">
      <c r="A12" s="3" t="s">
        <v>252</v>
      </c>
      <c r="B12" s="4" t="n">
        <v>3609</v>
      </c>
    </row>
    <row r="13" spans="1:3">
      <c r="A13" s="3" t="s">
        <v>253</v>
      </c>
      <c r="B13" s="4" t="n">
        <v>2254</v>
      </c>
    </row>
    <row r="14" spans="1:3">
      <c r="A14" s="3" t="s">
        <v>254</v>
      </c>
      <c r="B14" s="4" t="n">
        <v>640</v>
      </c>
    </row>
    <row r="15" spans="1:3">
      <c r="A15" s="3" t="s">
        <v>255</v>
      </c>
      <c r="B15" s="4" t="n">
        <v>279</v>
      </c>
    </row>
    <row r="16" spans="1:3">
      <c r="A16" s="3" t="s">
        <v>256</v>
      </c>
      <c r="B16" s="4" t="n">
        <v>280</v>
      </c>
    </row>
    <row r="17" spans="1:3">
      <c r="A17" s="3" t="s">
        <v>257</v>
      </c>
      <c r="B17" s="4" t="n">
        <v>10550</v>
      </c>
      <c r="C17" s="3" t="s">
        <v>211</v>
      </c>
    </row>
    <row r="18" spans="1:3">
      <c r="A18" s="7" t="s">
        <v>259</v>
      </c>
    </row>
    <row r="19" spans="1:3">
      <c r="A19" s="3" t="s">
        <v>251</v>
      </c>
      <c r="B19" s="4" t="n">
        <v>1091</v>
      </c>
    </row>
    <row r="20" spans="1:3">
      <c r="A20" s="3" t="s">
        <v>252</v>
      </c>
      <c r="B20" s="4" t="n">
        <v>1356</v>
      </c>
    </row>
    <row r="21" spans="1:3">
      <c r="A21" s="3" t="s">
        <v>253</v>
      </c>
      <c r="B21" s="4" t="n">
        <v>1244</v>
      </c>
    </row>
    <row r="22" spans="1:3">
      <c r="A22" s="3" t="s">
        <v>254</v>
      </c>
      <c r="B22" s="4" t="n">
        <v>1116</v>
      </c>
    </row>
    <row r="23" spans="1:3">
      <c r="A23" s="3" t="s">
        <v>255</v>
      </c>
      <c r="B23" s="4" t="n">
        <v>988</v>
      </c>
    </row>
    <row r="24" spans="1:3">
      <c r="A24" s="3" t="s">
        <v>256</v>
      </c>
      <c r="B24" s="4" t="n">
        <v>4025</v>
      </c>
    </row>
    <row r="25" spans="1:3">
      <c r="A25" s="3" t="s">
        <v>257</v>
      </c>
      <c r="B25" s="4" t="n">
        <v>9820</v>
      </c>
    </row>
    <row r="26" spans="1:3">
      <c r="A26" s="7" t="s">
        <v>260</v>
      </c>
    </row>
    <row r="27" spans="1:3">
      <c r="A27" s="3" t="s">
        <v>251</v>
      </c>
      <c r="B27" s="4" t="n">
        <v>505</v>
      </c>
    </row>
    <row r="28" spans="1:3">
      <c r="A28" s="3" t="s">
        <v>252</v>
      </c>
      <c r="B28" s="4" t="n">
        <v>662</v>
      </c>
    </row>
    <row r="29" spans="1:3">
      <c r="A29" s="3" t="s">
        <v>253</v>
      </c>
      <c r="B29" s="4" t="n">
        <v>362</v>
      </c>
    </row>
    <row r="30" spans="1:3">
      <c r="A30" s="3" t="s">
        <v>254</v>
      </c>
      <c r="B30" s="4" t="n">
        <v>129</v>
      </c>
    </row>
    <row r="31" spans="1:3">
      <c r="A31" s="3" t="s">
        <v>255</v>
      </c>
      <c r="B31" s="4" t="n">
        <v>51</v>
      </c>
    </row>
    <row r="32" spans="1:3">
      <c r="A32" s="3" t="s">
        <v>256</v>
      </c>
      <c r="B32" s="4" t="n">
        <v>26</v>
      </c>
    </row>
    <row r="33" spans="1:3">
      <c r="A33" s="3" t="s">
        <v>257</v>
      </c>
      <c r="B33" s="4" t="n">
        <v>1735</v>
      </c>
      <c r="C33" s="3" t="s">
        <v>261</v>
      </c>
    </row>
    <row r="34" spans="1:3">
      <c r="A34" s="7" t="s">
        <v>262</v>
      </c>
    </row>
    <row r="35" spans="1:3">
      <c r="A35" s="3" t="s">
        <v>251</v>
      </c>
      <c r="B35" s="4" t="n">
        <v>912</v>
      </c>
    </row>
    <row r="36" spans="1:3">
      <c r="A36" s="3" t="s">
        <v>252</v>
      </c>
      <c r="B36" s="4" t="n">
        <v>1022</v>
      </c>
    </row>
    <row r="37" spans="1:3">
      <c r="A37" s="3" t="s">
        <v>253</v>
      </c>
      <c r="B37" s="4" t="n">
        <v>734</v>
      </c>
    </row>
    <row r="38" spans="1:3">
      <c r="A38" s="3" t="s">
        <v>254</v>
      </c>
      <c r="B38" s="4" t="n">
        <v>592</v>
      </c>
    </row>
    <row r="39" spans="1:3">
      <c r="A39" s="3" t="s">
        <v>255</v>
      </c>
      <c r="B39" s="4" t="n">
        <v>479</v>
      </c>
    </row>
    <row r="40" spans="1:3">
      <c r="A40" s="3" t="s">
        <v>256</v>
      </c>
      <c r="B40" s="4" t="n">
        <v>3927</v>
      </c>
    </row>
    <row r="41" spans="1:3">
      <c r="A41" s="3" t="s">
        <v>257</v>
      </c>
      <c r="B41" s="4" t="n">
        <v>7666</v>
      </c>
      <c r="C41" s="3" t="s">
        <v>263</v>
      </c>
    </row>
    <row r="42" spans="1:3">
      <c r="A42" s="3" t="s">
        <v>264</v>
      </c>
    </row>
    <row r="43" spans="1:3">
      <c r="A43" s="7" t="s">
        <v>250</v>
      </c>
    </row>
    <row r="44" spans="1:3">
      <c r="A44" s="3" t="s">
        <v>251</v>
      </c>
      <c r="B44" s="4" t="n">
        <v>1336</v>
      </c>
    </row>
    <row r="45" spans="1:3">
      <c r="A45" s="3" t="s">
        <v>252</v>
      </c>
      <c r="B45" s="4" t="n">
        <v>328</v>
      </c>
    </row>
    <row r="46" spans="1:3">
      <c r="A46" s="3" t="s">
        <v>253</v>
      </c>
      <c r="B46" s="4" t="n">
        <v>1571</v>
      </c>
    </row>
    <row r="47" spans="1:3">
      <c r="A47" s="3" t="s">
        <v>254</v>
      </c>
      <c r="B47" s="4" t="n">
        <v>467</v>
      </c>
    </row>
    <row r="48" spans="1:3">
      <c r="A48" s="3" t="s">
        <v>255</v>
      </c>
      <c r="B48" s="4" t="n">
        <v>1246</v>
      </c>
    </row>
    <row r="49" spans="1:3">
      <c r="A49" s="3" t="s">
        <v>256</v>
      </c>
      <c r="B49" s="4" t="n">
        <v>7911</v>
      </c>
    </row>
    <row r="50" spans="1:3">
      <c r="A50" s="3" t="s">
        <v>257</v>
      </c>
      <c r="B50" s="4" t="n">
        <v>12859</v>
      </c>
    </row>
    <row r="51" spans="1:3">
      <c r="A51" s="3" t="s">
        <v>265</v>
      </c>
    </row>
    <row r="52" spans="1:3">
      <c r="A52" s="7" t="s">
        <v>250</v>
      </c>
    </row>
    <row r="53" spans="1:3">
      <c r="A53" s="3" t="s">
        <v>251</v>
      </c>
      <c r="B53" s="4" t="n">
        <v>183</v>
      </c>
    </row>
    <row r="54" spans="1:3">
      <c r="A54" s="3" t="s">
        <v>252</v>
      </c>
      <c r="B54" s="4" t="n">
        <v>250</v>
      </c>
    </row>
    <row r="55" spans="1:3">
      <c r="A55" s="3" t="s">
        <v>253</v>
      </c>
      <c r="B55" s="4" t="n">
        <v>254</v>
      </c>
    </row>
    <row r="56" spans="1:3">
      <c r="A56" s="3" t="s">
        <v>254</v>
      </c>
      <c r="B56" s="4" t="n">
        <v>256</v>
      </c>
    </row>
    <row r="57" spans="1:3">
      <c r="A57" s="3" t="s">
        <v>255</v>
      </c>
      <c r="B57" s="4" t="n">
        <v>264</v>
      </c>
    </row>
    <row r="58" spans="1:3">
      <c r="A58" s="3" t="s">
        <v>256</v>
      </c>
      <c r="B58" s="4" t="n">
        <v>2102</v>
      </c>
    </row>
    <row r="59" spans="1:3">
      <c r="A59" s="3" t="s">
        <v>257</v>
      </c>
      <c r="B59" s="6" t="n">
        <v>3309</v>
      </c>
      <c r="C59" s="3" t="s">
        <v>266</v>
      </c>
    </row>
    <row r="60" spans="1:3"/>
    <row r="61" spans="1:3">
      <c r="A61" s="3" t="s">
        <v>211</v>
      </c>
      <c r="B61" s="3" t="s">
        <v>267</v>
      </c>
    </row>
    <row r="62" spans="1:3">
      <c r="A62" s="3" t="s">
        <v>261</v>
      </c>
      <c r="B62" s="3" t="s">
        <v>268</v>
      </c>
    </row>
    <row r="63" spans="1:3">
      <c r="A63" s="3" t="s">
        <v>269</v>
      </c>
      <c r="B63" s="3" t="s">
        <v>270</v>
      </c>
    </row>
    <row r="64" spans="1:3">
      <c r="A64" s="3" t="s">
        <v>271</v>
      </c>
      <c r="B64" s="3" t="s">
        <v>272</v>
      </c>
    </row>
    <row r="65" spans="1:3">
      <c r="A65" s="3" t="s">
        <v>266</v>
      </c>
      <c r="B65" s="3" t="s">
        <v>273</v>
      </c>
    </row>
  </sheetData>
  <mergeCells count="7">
    <mergeCell ref="B1:C1"/>
    <mergeCell ref="A60:C60"/>
    <mergeCell ref="B61:C61"/>
    <mergeCell ref="B62:C62"/>
    <mergeCell ref="B63:C63"/>
    <mergeCell ref="B64:C64"/>
    <mergeCell ref="B65:C6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 customWidth="1" max="5" min="5" width="15"/>
  </cols>
  <sheetData>
    <row r="1" spans="1:5">
      <c r="A1" s="1" t="s">
        <v>274</v>
      </c>
      <c r="B1" s="2" t="s">
        <v>1</v>
      </c>
    </row>
    <row r="2" spans="1:5">
      <c r="B2" s="2" t="s">
        <v>2</v>
      </c>
      <c r="C2" s="2" t="s">
        <v>104</v>
      </c>
      <c r="D2" s="2" t="s">
        <v>275</v>
      </c>
      <c r="E2" s="2" t="s">
        <v>276</v>
      </c>
    </row>
    <row r="3" spans="1:5">
      <c r="A3" s="7" t="s">
        <v>277</v>
      </c>
    </row>
    <row r="4" spans="1:5">
      <c r="A4" s="3" t="s">
        <v>278</v>
      </c>
      <c r="B4" s="6" t="n">
        <v>577000000</v>
      </c>
      <c r="C4" s="6" t="n">
        <v>588000000</v>
      </c>
    </row>
    <row r="5" spans="1:5">
      <c r="A5" s="3" t="s">
        <v>279</v>
      </c>
      <c r="B5" s="4" t="n">
        <v>8300000000</v>
      </c>
    </row>
    <row r="6" spans="1:5">
      <c r="A6" s="3" t="s">
        <v>280</v>
      </c>
      <c r="B6" s="4" t="n">
        <v>88000000</v>
      </c>
      <c r="C6" s="4" t="n">
        <v>90000000</v>
      </c>
    </row>
    <row r="7" spans="1:5">
      <c r="A7" s="3" t="s">
        <v>281</v>
      </c>
      <c r="B7" s="6" t="n">
        <v>8700000000</v>
      </c>
      <c r="C7" s="6" t="n">
        <v>8700000000</v>
      </c>
    </row>
    <row r="8" spans="1:5">
      <c r="A8" s="3" t="s">
        <v>282</v>
      </c>
      <c r="B8" s="3" t="s">
        <v>283</v>
      </c>
      <c r="C8" s="3" t="s">
        <v>284</v>
      </c>
    </row>
    <row r="9" spans="1:5">
      <c r="A9" s="3" t="s">
        <v>285</v>
      </c>
    </row>
    <row r="10" spans="1:5">
      <c r="A10" s="7" t="s">
        <v>277</v>
      </c>
    </row>
    <row r="11" spans="1:5">
      <c r="A11" s="3" t="s">
        <v>286</v>
      </c>
      <c r="B11" s="6" t="n">
        <v>3000000000</v>
      </c>
    </row>
    <row r="12" spans="1:5">
      <c r="A12" s="3" t="s">
        <v>287</v>
      </c>
      <c r="B12" s="3" t="s">
        <v>288</v>
      </c>
    </row>
    <row r="13" spans="1:5">
      <c r="A13" s="3" t="s">
        <v>289</v>
      </c>
      <c r="B13" s="3" t="s">
        <v>290</v>
      </c>
    </row>
    <row r="14" spans="1:5">
      <c r="A14" s="3" t="s">
        <v>291</v>
      </c>
      <c r="B14" s="3" t="s">
        <v>292</v>
      </c>
    </row>
    <row r="15" spans="1:5">
      <c r="A15" s="3" t="s">
        <v>293</v>
      </c>
      <c r="B15" s="6" t="n">
        <v>0</v>
      </c>
      <c r="C15" s="6" t="n">
        <v>0</v>
      </c>
    </row>
    <row r="16" spans="1:5">
      <c r="A16" s="3" t="s">
        <v>294</v>
      </c>
    </row>
    <row r="17" spans="1:5">
      <c r="A17" s="7" t="s">
        <v>277</v>
      </c>
    </row>
    <row r="18" spans="1:5">
      <c r="A18" s="3" t="s">
        <v>295</v>
      </c>
      <c r="B18" s="3" t="s">
        <v>296</v>
      </c>
    </row>
    <row r="19" spans="1:5">
      <c r="A19" s="3" t="s">
        <v>297</v>
      </c>
      <c r="B19" s="3" t="s">
        <v>298</v>
      </c>
    </row>
    <row r="20" spans="1:5">
      <c r="A20" s="3" t="s">
        <v>299</v>
      </c>
    </row>
    <row r="21" spans="1:5">
      <c r="A21" s="7" t="s">
        <v>277</v>
      </c>
    </row>
    <row r="22" spans="1:5">
      <c r="A22" s="3" t="s">
        <v>295</v>
      </c>
      <c r="B22" s="3" t="s">
        <v>300</v>
      </c>
    </row>
    <row r="23" spans="1:5">
      <c r="A23" s="3" t="s">
        <v>297</v>
      </c>
      <c r="B23" s="3" t="s">
        <v>301</v>
      </c>
    </row>
    <row r="24" spans="1:5">
      <c r="A24" s="3" t="s">
        <v>302</v>
      </c>
    </row>
    <row r="25" spans="1:5">
      <c r="A25" s="7" t="s">
        <v>277</v>
      </c>
    </row>
    <row r="26" spans="1:5">
      <c r="A26" s="3" t="s">
        <v>282</v>
      </c>
      <c r="B26" s="3" t="s">
        <v>303</v>
      </c>
      <c r="C26" s="3" t="s">
        <v>304</v>
      </c>
    </row>
    <row r="27" spans="1:5">
      <c r="A27" s="3" t="s">
        <v>305</v>
      </c>
      <c r="B27" s="6" t="n">
        <v>588000000</v>
      </c>
      <c r="C27" s="6" t="n">
        <v>579000000</v>
      </c>
    </row>
    <row r="28" spans="1:5">
      <c r="A28" s="3" t="s">
        <v>286</v>
      </c>
      <c r="B28" s="6" t="n">
        <v>500000000</v>
      </c>
    </row>
    <row r="29" spans="1:5">
      <c r="A29" s="3" t="s">
        <v>287</v>
      </c>
      <c r="B29" s="3" t="s">
        <v>288</v>
      </c>
    </row>
    <row r="30" spans="1:5">
      <c r="A30" s="3" t="s">
        <v>289</v>
      </c>
      <c r="B30" s="3" t="s">
        <v>306</v>
      </c>
    </row>
    <row r="31" spans="1:5">
      <c r="A31" s="3" t="s">
        <v>291</v>
      </c>
      <c r="B31" s="3" t="s">
        <v>292</v>
      </c>
    </row>
    <row r="32" spans="1:5">
      <c r="A32" s="3" t="s">
        <v>295</v>
      </c>
      <c r="B32" s="3" t="s">
        <v>307</v>
      </c>
    </row>
    <row r="33" spans="1:5">
      <c r="A33" s="3" t="s">
        <v>297</v>
      </c>
      <c r="B33" s="3" t="s">
        <v>308</v>
      </c>
    </row>
    <row r="34" spans="1:5">
      <c r="A34" s="3" t="s">
        <v>293</v>
      </c>
      <c r="B34" s="6" t="n">
        <v>500000000</v>
      </c>
      <c r="C34" s="6" t="n">
        <v>495000000</v>
      </c>
    </row>
    <row r="35" spans="1:5">
      <c r="A35" s="3" t="s">
        <v>309</v>
      </c>
    </row>
    <row r="36" spans="1:5">
      <c r="A36" s="7" t="s">
        <v>277</v>
      </c>
    </row>
    <row r="37" spans="1:5">
      <c r="A37" s="3" t="s">
        <v>310</v>
      </c>
      <c r="D37" s="6" t="n">
        <v>6000000000</v>
      </c>
    </row>
    <row r="38" spans="1:5">
      <c r="A38" s="3" t="s">
        <v>311</v>
      </c>
      <c r="B38" s="3" t="s">
        <v>312</v>
      </c>
    </row>
    <row r="39" spans="1:5">
      <c r="A39" s="3" t="s">
        <v>313</v>
      </c>
    </row>
    <row r="40" spans="1:5">
      <c r="A40" s="7" t="s">
        <v>277</v>
      </c>
    </row>
    <row r="41" spans="1:5">
      <c r="A41" s="3" t="s">
        <v>310</v>
      </c>
      <c r="E41" s="6" t="n">
        <v>3000000000</v>
      </c>
    </row>
    <row r="42" spans="1:5">
      <c r="A42" s="3" t="s">
        <v>311</v>
      </c>
      <c r="B42"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5</v>
      </c>
    </row>
    <row r="3" spans="1:3">
      <c r="A3" s="3" t="s">
        <v>66</v>
      </c>
      <c r="B3" s="6" t="n">
        <v>23734</v>
      </c>
      <c r="C3" s="6" t="n">
        <v>20581</v>
      </c>
    </row>
    <row r="4" spans="1:3">
      <c r="A4" s="3" t="s">
        <v>67</v>
      </c>
      <c r="B4" s="4" t="n">
        <v>11980</v>
      </c>
      <c r="C4" s="4" t="n">
        <v>8547</v>
      </c>
    </row>
    <row r="5" spans="1:3">
      <c r="A5" s="3" t="s">
        <v>68</v>
      </c>
      <c r="B5" s="4" t="n">
        <v>35714</v>
      </c>
      <c r="C5" s="4" t="n">
        <v>29128</v>
      </c>
    </row>
    <row r="6" spans="1:3">
      <c r="A6" s="7" t="s">
        <v>69</v>
      </c>
    </row>
    <row r="7" spans="1:3">
      <c r="A7" s="3" t="s">
        <v>70</v>
      </c>
      <c r="B7" s="4" t="n">
        <v>22440</v>
      </c>
      <c r="C7" s="4" t="n">
        <v>18866</v>
      </c>
    </row>
    <row r="8" spans="1:3">
      <c r="A8" s="3" t="s">
        <v>71</v>
      </c>
      <c r="B8" s="4" t="n">
        <v>4697</v>
      </c>
      <c r="C8" s="4" t="n">
        <v>3687</v>
      </c>
    </row>
    <row r="9" spans="1:3">
      <c r="A9" s="3" t="s">
        <v>72</v>
      </c>
      <c r="B9" s="4" t="n">
        <v>1920</v>
      </c>
      <c r="C9" s="4" t="n">
        <v>1436</v>
      </c>
    </row>
    <row r="10" spans="1:3">
      <c r="A10" s="3" t="s">
        <v>73</v>
      </c>
      <c r="B10" s="4" t="n">
        <v>4813</v>
      </c>
      <c r="C10" s="4" t="n">
        <v>3526</v>
      </c>
    </row>
    <row r="11" spans="1:3">
      <c r="A11" s="3" t="s">
        <v>74</v>
      </c>
      <c r="B11" s="4" t="n">
        <v>795</v>
      </c>
      <c r="C11" s="4" t="n">
        <v>497</v>
      </c>
    </row>
    <row r="12" spans="1:3">
      <c r="A12" s="3" t="s">
        <v>32</v>
      </c>
      <c r="B12" s="4" t="n">
        <v>44</v>
      </c>
      <c r="C12" s="4" t="n">
        <v>45</v>
      </c>
    </row>
    <row r="13" spans="1:3">
      <c r="A13" s="3" t="s">
        <v>75</v>
      </c>
      <c r="B13" s="4" t="n">
        <v>34709</v>
      </c>
      <c r="C13" s="4" t="n">
        <v>28057</v>
      </c>
    </row>
    <row r="14" spans="1:3">
      <c r="A14" s="3" t="s">
        <v>76</v>
      </c>
      <c r="B14" s="4" t="n">
        <v>1005</v>
      </c>
      <c r="C14" s="4" t="n">
        <v>1071</v>
      </c>
    </row>
    <row r="15" spans="1:3">
      <c r="A15" s="3" t="s">
        <v>77</v>
      </c>
      <c r="B15" s="4" t="n">
        <v>39</v>
      </c>
      <c r="C15" s="4" t="n">
        <v>21</v>
      </c>
    </row>
    <row r="16" spans="1:3">
      <c r="A16" s="3" t="s">
        <v>78</v>
      </c>
      <c r="B16" s="4" t="n">
        <v>-139</v>
      </c>
      <c r="C16" s="4" t="n">
        <v>-117</v>
      </c>
    </row>
    <row r="17" spans="1:3">
      <c r="A17" s="3" t="s">
        <v>79</v>
      </c>
      <c r="B17" s="4" t="n">
        <v>48</v>
      </c>
      <c r="C17" s="4" t="n">
        <v>81</v>
      </c>
    </row>
    <row r="18" spans="1:3">
      <c r="A18" s="3" t="s">
        <v>80</v>
      </c>
      <c r="B18" s="4" t="n">
        <v>-52</v>
      </c>
      <c r="C18" s="4" t="n">
        <v>-15</v>
      </c>
    </row>
    <row r="19" spans="1:3">
      <c r="A19" s="3" t="s">
        <v>81</v>
      </c>
      <c r="B19" s="4" t="n">
        <v>953</v>
      </c>
      <c r="C19" s="4" t="n">
        <v>1056</v>
      </c>
    </row>
    <row r="20" spans="1:3">
      <c r="A20" s="3" t="s">
        <v>82</v>
      </c>
      <c r="B20" s="4" t="n">
        <v>-229</v>
      </c>
      <c r="C20" s="4" t="n">
        <v>-475</v>
      </c>
    </row>
    <row r="21" spans="1:3">
      <c r="A21" s="3" t="s">
        <v>83</v>
      </c>
      <c r="B21" s="4" t="n">
        <v>0</v>
      </c>
      <c r="C21" s="4" t="n">
        <v>-68</v>
      </c>
    </row>
    <row r="22" spans="1:3">
      <c r="A22" s="3" t="s">
        <v>28</v>
      </c>
      <c r="B22" s="6" t="n">
        <v>724</v>
      </c>
      <c r="C22" s="6" t="n">
        <v>513</v>
      </c>
    </row>
    <row r="23" spans="1:3">
      <c r="A23" s="3" t="s">
        <v>84</v>
      </c>
      <c r="B23" s="8" t="n">
        <v>1.52</v>
      </c>
      <c r="C23" s="8" t="n">
        <v>1.09</v>
      </c>
    </row>
    <row r="24" spans="1:3">
      <c r="A24" s="3" t="s">
        <v>85</v>
      </c>
      <c r="B24" s="8" t="n">
        <v>1.48</v>
      </c>
      <c r="C24" s="8" t="n">
        <v>1.07</v>
      </c>
    </row>
    <row r="25" spans="1:3">
      <c r="A25" s="7" t="s">
        <v>86</v>
      </c>
    </row>
    <row r="26" spans="1:3">
      <c r="A26" s="3" t="s">
        <v>87</v>
      </c>
      <c r="B26" s="4" t="n">
        <v>477</v>
      </c>
      <c r="C26" s="4" t="n">
        <v>471</v>
      </c>
    </row>
    <row r="27" spans="1:3">
      <c r="A27" s="3" t="s">
        <v>88</v>
      </c>
      <c r="B27" s="4" t="n">
        <v>490</v>
      </c>
      <c r="C27" s="4" t="n">
        <v>4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15</v>
      </c>
      <c r="C1" s="2" t="s">
        <v>2</v>
      </c>
      <c r="D1" s="2" t="s">
        <v>104</v>
      </c>
    </row>
    <row r="2" spans="1:4">
      <c r="A2" s="7" t="s">
        <v>277</v>
      </c>
    </row>
    <row r="3" spans="1:4">
      <c r="A3" s="3" t="s">
        <v>116</v>
      </c>
      <c r="C3" s="6" t="n">
        <v>8827</v>
      </c>
      <c r="D3" s="6" t="n">
        <v>8838</v>
      </c>
    </row>
    <row r="4" spans="1:4">
      <c r="A4" s="3" t="s">
        <v>316</v>
      </c>
      <c r="C4" s="4" t="n">
        <v>77</v>
      </c>
      <c r="D4" s="4" t="n">
        <v>93</v>
      </c>
    </row>
    <row r="5" spans="1:4">
      <c r="A5" s="3" t="s">
        <v>317</v>
      </c>
      <c r="C5" s="4" t="n">
        <v>-1049</v>
      </c>
      <c r="D5" s="4" t="n">
        <v>-1056</v>
      </c>
    </row>
    <row r="6" spans="1:4">
      <c r="A6" s="3" t="s">
        <v>318</v>
      </c>
      <c r="C6" s="6" t="n">
        <v>7778</v>
      </c>
      <c r="D6" s="4" t="n">
        <v>7782</v>
      </c>
    </row>
    <row r="7" spans="1:4">
      <c r="A7" s="3" t="s">
        <v>319</v>
      </c>
    </row>
    <row r="8" spans="1:4">
      <c r="A8" s="7" t="s">
        <v>277</v>
      </c>
    </row>
    <row r="9" spans="1:4">
      <c r="A9" s="3" t="s">
        <v>320</v>
      </c>
      <c r="C9" s="3" t="s">
        <v>321</v>
      </c>
    </row>
    <row r="10" spans="1:4">
      <c r="A10" s="3" t="s">
        <v>116</v>
      </c>
      <c r="B10" s="3" t="s">
        <v>211</v>
      </c>
      <c r="C10" s="6" t="n">
        <v>1000</v>
      </c>
      <c r="D10" s="4" t="n">
        <v>1000</v>
      </c>
    </row>
    <row r="11" spans="1:4">
      <c r="A11" s="3" t="s">
        <v>322</v>
      </c>
      <c r="C11" s="3" t="s">
        <v>323</v>
      </c>
    </row>
    <row r="12" spans="1:4">
      <c r="A12" s="3" t="s">
        <v>324</v>
      </c>
    </row>
    <row r="13" spans="1:4">
      <c r="A13" s="7" t="s">
        <v>277</v>
      </c>
    </row>
    <row r="14" spans="1:4">
      <c r="A14" s="3" t="s">
        <v>320</v>
      </c>
      <c r="C14" s="3" t="s">
        <v>325</v>
      </c>
    </row>
    <row r="15" spans="1:4">
      <c r="A15" s="3" t="s">
        <v>116</v>
      </c>
      <c r="B15" s="3" t="s">
        <v>261</v>
      </c>
      <c r="C15" s="6" t="n">
        <v>1000</v>
      </c>
      <c r="D15" s="4" t="n">
        <v>1000</v>
      </c>
    </row>
    <row r="16" spans="1:4">
      <c r="A16" s="3" t="s">
        <v>322</v>
      </c>
      <c r="C16" s="3" t="s">
        <v>326</v>
      </c>
    </row>
    <row r="17" spans="1:4">
      <c r="A17" s="3" t="s">
        <v>327</v>
      </c>
    </row>
    <row r="18" spans="1:4">
      <c r="A18" s="7" t="s">
        <v>277</v>
      </c>
    </row>
    <row r="19" spans="1:4">
      <c r="A19" s="3" t="s">
        <v>320</v>
      </c>
      <c r="C19" s="3" t="s">
        <v>328</v>
      </c>
    </row>
    <row r="20" spans="1:4">
      <c r="A20" s="3" t="s">
        <v>116</v>
      </c>
      <c r="B20" s="3" t="s">
        <v>261</v>
      </c>
      <c r="C20" s="6" t="n">
        <v>1000</v>
      </c>
      <c r="D20" s="4" t="n">
        <v>1000</v>
      </c>
    </row>
    <row r="21" spans="1:4">
      <c r="A21" s="3" t="s">
        <v>322</v>
      </c>
      <c r="C21" s="3" t="s">
        <v>329</v>
      </c>
    </row>
    <row r="22" spans="1:4">
      <c r="A22" s="3" t="s">
        <v>330</v>
      </c>
    </row>
    <row r="23" spans="1:4">
      <c r="A23" s="7" t="s">
        <v>277</v>
      </c>
    </row>
    <row r="24" spans="1:4">
      <c r="A24" s="3" t="s">
        <v>320</v>
      </c>
      <c r="C24" s="3" t="s">
        <v>331</v>
      </c>
    </row>
    <row r="25" spans="1:4">
      <c r="A25" s="3" t="s">
        <v>116</v>
      </c>
      <c r="B25" s="3" t="s">
        <v>211</v>
      </c>
      <c r="C25" s="6" t="n">
        <v>1250</v>
      </c>
      <c r="D25" s="4" t="n">
        <v>1250</v>
      </c>
    </row>
    <row r="26" spans="1:4">
      <c r="A26" s="3" t="s">
        <v>322</v>
      </c>
      <c r="C26" s="3" t="s">
        <v>332</v>
      </c>
    </row>
    <row r="27" spans="1:4">
      <c r="A27" s="3" t="s">
        <v>333</v>
      </c>
    </row>
    <row r="28" spans="1:4">
      <c r="A28" s="7" t="s">
        <v>277</v>
      </c>
    </row>
    <row r="29" spans="1:4">
      <c r="A29" s="3" t="s">
        <v>320</v>
      </c>
      <c r="C29" s="3" t="s">
        <v>334</v>
      </c>
    </row>
    <row r="30" spans="1:4">
      <c r="A30" s="3" t="s">
        <v>116</v>
      </c>
      <c r="B30" s="3" t="s">
        <v>261</v>
      </c>
      <c r="C30" s="6" t="n">
        <v>1250</v>
      </c>
      <c r="D30" s="4" t="n">
        <v>1250</v>
      </c>
    </row>
    <row r="31" spans="1:4">
      <c r="A31" s="3" t="s">
        <v>322</v>
      </c>
      <c r="C31" s="3" t="s">
        <v>335</v>
      </c>
    </row>
    <row r="32" spans="1:4">
      <c r="A32" s="3" t="s">
        <v>336</v>
      </c>
    </row>
    <row r="33" spans="1:4">
      <c r="A33" s="7" t="s">
        <v>277</v>
      </c>
    </row>
    <row r="34" spans="1:4">
      <c r="A34" s="3" t="s">
        <v>320</v>
      </c>
      <c r="C34" s="3" t="s">
        <v>337</v>
      </c>
    </row>
    <row r="35" spans="1:4">
      <c r="A35" s="3" t="s">
        <v>116</v>
      </c>
      <c r="B35" s="3" t="s">
        <v>261</v>
      </c>
      <c r="C35" s="6" t="n">
        <v>1250</v>
      </c>
      <c r="D35" s="4" t="n">
        <v>1250</v>
      </c>
    </row>
    <row r="36" spans="1:4">
      <c r="A36" s="3" t="s">
        <v>322</v>
      </c>
      <c r="C36" s="3" t="s">
        <v>338</v>
      </c>
    </row>
    <row r="37" spans="1:4">
      <c r="A37" s="3" t="s">
        <v>339</v>
      </c>
    </row>
    <row r="38" spans="1:4">
      <c r="A38" s="7" t="s">
        <v>277</v>
      </c>
    </row>
    <row r="39" spans="1:4">
      <c r="A39" s="3" t="s">
        <v>320</v>
      </c>
      <c r="C39" s="3" t="s">
        <v>340</v>
      </c>
    </row>
    <row r="40" spans="1:4">
      <c r="A40" s="3" t="s">
        <v>116</v>
      </c>
      <c r="B40" s="3" t="s">
        <v>261</v>
      </c>
      <c r="C40" s="6" t="n">
        <v>1500</v>
      </c>
      <c r="D40" s="6" t="n">
        <v>1500</v>
      </c>
    </row>
    <row r="41" spans="1:4">
      <c r="A41" s="3" t="s">
        <v>322</v>
      </c>
      <c r="C41" s="3" t="s">
        <v>341</v>
      </c>
    </row>
    <row r="42" spans="1:4"/>
    <row r="43" spans="1:4">
      <c r="A43" s="3" t="s">
        <v>211</v>
      </c>
      <c r="B43" s="3" t="s">
        <v>342</v>
      </c>
    </row>
    <row r="44" spans="1:4">
      <c r="A44" s="3" t="s">
        <v>261</v>
      </c>
      <c r="B44" s="3" t="s">
        <v>343</v>
      </c>
    </row>
  </sheetData>
  <mergeCells count="4">
    <mergeCell ref="A1:B1"/>
    <mergeCell ref="A42:C42"/>
    <mergeCell ref="B43:C43"/>
    <mergeCell ref="B44:C4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44</v>
      </c>
      <c r="C1" s="2" t="s">
        <v>1</v>
      </c>
    </row>
    <row r="2" spans="1:7">
      <c r="C2" s="2" t="s">
        <v>2</v>
      </c>
      <c r="D2" s="2" t="s">
        <v>25</v>
      </c>
      <c r="E2" s="2" t="s">
        <v>104</v>
      </c>
      <c r="F2" s="2" t="s">
        <v>345</v>
      </c>
      <c r="G2" s="2" t="s">
        <v>346</v>
      </c>
    </row>
    <row r="3" spans="1:7">
      <c r="A3" s="7" t="s">
        <v>347</v>
      </c>
    </row>
    <row r="4" spans="1:7">
      <c r="A4" s="3" t="s">
        <v>31</v>
      </c>
      <c r="C4" s="6" t="n">
        <v>792</v>
      </c>
      <c r="D4" s="6" t="n">
        <v>544</v>
      </c>
    </row>
    <row r="5" spans="1:7">
      <c r="A5" s="3" t="s">
        <v>348</v>
      </c>
      <c r="F5" s="4" t="n">
        <v>5000</v>
      </c>
      <c r="G5" s="4" t="n">
        <v>2000</v>
      </c>
    </row>
    <row r="6" spans="1:7">
      <c r="A6" s="3" t="s">
        <v>349</v>
      </c>
      <c r="C6" s="4" t="n">
        <v>497</v>
      </c>
      <c r="E6" s="4" t="n">
        <v>497</v>
      </c>
    </row>
    <row r="7" spans="1:7">
      <c r="A7" s="3" t="s">
        <v>350</v>
      </c>
      <c r="C7" s="6" t="n">
        <v>4500</v>
      </c>
    </row>
    <row r="8" spans="1:7">
      <c r="A8" s="3" t="s">
        <v>351</v>
      </c>
      <c r="C8" s="3" t="s">
        <v>352</v>
      </c>
    </row>
    <row r="9" spans="1:7">
      <c r="A9" s="3" t="s">
        <v>353</v>
      </c>
    </row>
    <row r="10" spans="1:7">
      <c r="A10" s="7" t="s">
        <v>347</v>
      </c>
    </row>
    <row r="11" spans="1:7">
      <c r="A11" s="3" t="s">
        <v>31</v>
      </c>
      <c r="B11" s="3" t="s">
        <v>211</v>
      </c>
      <c r="C11" s="6" t="n">
        <v>8</v>
      </c>
      <c r="D11" s="4" t="n">
        <v>0</v>
      </c>
    </row>
    <row r="12" spans="1:7">
      <c r="A12" s="3" t="s">
        <v>71</v>
      </c>
    </row>
    <row r="13" spans="1:7">
      <c r="A13" s="7" t="s">
        <v>347</v>
      </c>
    </row>
    <row r="14" spans="1:7">
      <c r="A14" s="3" t="s">
        <v>31</v>
      </c>
      <c r="C14" s="4" t="n">
        <v>163</v>
      </c>
      <c r="D14" s="4" t="n">
        <v>116</v>
      </c>
    </row>
    <row r="15" spans="1:7">
      <c r="A15" s="3" t="s">
        <v>72</v>
      </c>
    </row>
    <row r="16" spans="1:7">
      <c r="A16" s="7" t="s">
        <v>347</v>
      </c>
    </row>
    <row r="17" spans="1:7">
      <c r="A17" s="3" t="s">
        <v>31</v>
      </c>
      <c r="C17" s="4" t="n">
        <v>94</v>
      </c>
      <c r="D17" s="4" t="n">
        <v>56</v>
      </c>
    </row>
    <row r="18" spans="1:7">
      <c r="A18" s="3" t="s">
        <v>73</v>
      </c>
    </row>
    <row r="19" spans="1:7">
      <c r="A19" s="7" t="s">
        <v>347</v>
      </c>
    </row>
    <row r="20" spans="1:7">
      <c r="A20" s="3" t="s">
        <v>31</v>
      </c>
      <c r="C20" s="4" t="n">
        <v>441</v>
      </c>
      <c r="D20" s="4" t="n">
        <v>317</v>
      </c>
    </row>
    <row r="21" spans="1:7">
      <c r="A21" s="3" t="s">
        <v>74</v>
      </c>
    </row>
    <row r="22" spans="1:7">
      <c r="A22" s="7" t="s">
        <v>347</v>
      </c>
    </row>
    <row r="23" spans="1:7">
      <c r="A23" s="3" t="s">
        <v>31</v>
      </c>
      <c r="C23" s="6" t="n">
        <v>86</v>
      </c>
      <c r="D23" s="6" t="n">
        <v>55</v>
      </c>
    </row>
    <row r="24" spans="1:7"/>
    <row r="25" spans="1:7">
      <c r="A25" s="3" t="s">
        <v>211</v>
      </c>
      <c r="B25" s="3" t="s">
        <v>354</v>
      </c>
    </row>
  </sheetData>
  <mergeCells count="4">
    <mergeCell ref="A1:B2"/>
    <mergeCell ref="C1:D1"/>
    <mergeCell ref="A24:F24"/>
    <mergeCell ref="B25:F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7" t="s">
        <v>357</v>
      </c>
    </row>
    <row r="4" spans="1:2">
      <c r="A4" s="3" t="s">
        <v>358</v>
      </c>
      <c r="B4" s="9" t="n">
        <v>19.8</v>
      </c>
    </row>
    <row r="5" spans="1:2">
      <c r="A5" s="3" t="s">
        <v>359</v>
      </c>
      <c r="B5" s="9" t="n">
        <v>1.2</v>
      </c>
    </row>
    <row r="6" spans="1:2">
      <c r="A6" s="3" t="s">
        <v>360</v>
      </c>
      <c r="B6" s="9" t="n">
        <v>-1.1</v>
      </c>
    </row>
    <row r="7" spans="1:2">
      <c r="A7" s="3" t="s">
        <v>361</v>
      </c>
      <c r="B7" s="9" t="n">
        <v>-0.4</v>
      </c>
    </row>
    <row r="8" spans="1:2">
      <c r="A8" s="3" t="s">
        <v>362</v>
      </c>
      <c r="B8" s="9" t="n">
        <v>19.5</v>
      </c>
    </row>
    <row r="9" spans="1:2">
      <c r="A9" s="7" t="s">
        <v>363</v>
      </c>
    </row>
    <row r="10" spans="1:2">
      <c r="A10" s="3" t="s">
        <v>364</v>
      </c>
      <c r="B10" s="6" t="n">
        <v>506</v>
      </c>
    </row>
    <row r="11" spans="1:2">
      <c r="A11" s="3" t="s">
        <v>365</v>
      </c>
      <c r="B11" s="4" t="n">
        <v>844</v>
      </c>
    </row>
    <row r="12" spans="1:2">
      <c r="A12" s="3" t="s">
        <v>366</v>
      </c>
      <c r="B12" s="4" t="n">
        <v>335</v>
      </c>
    </row>
    <row r="13" spans="1:2">
      <c r="A13" s="3" t="s">
        <v>367</v>
      </c>
      <c r="B13" s="4" t="n">
        <v>541</v>
      </c>
    </row>
    <row r="14" spans="1:2">
      <c r="A14" s="3" t="s">
        <v>368</v>
      </c>
      <c r="B14" s="6" t="n">
        <v>5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370</v>
      </c>
    </row>
    <row r="2" spans="1:2">
      <c r="A2" s="7" t="s">
        <v>371</v>
      </c>
    </row>
    <row r="3" spans="1:2">
      <c r="A3" s="3" t="s">
        <v>251</v>
      </c>
      <c r="B3" s="9" t="n">
        <v>5.9</v>
      </c>
    </row>
    <row r="4" spans="1:2">
      <c r="A4" s="3" t="s">
        <v>252</v>
      </c>
      <c r="B4" s="9" t="n">
        <v>7.1</v>
      </c>
    </row>
    <row r="5" spans="1:2">
      <c r="A5" s="3" t="s">
        <v>253</v>
      </c>
      <c r="B5" s="9" t="n">
        <v>3.9</v>
      </c>
    </row>
    <row r="6" spans="1:2">
      <c r="A6" s="3" t="s">
        <v>254</v>
      </c>
      <c r="B6" s="4" t="n">
        <v>2</v>
      </c>
    </row>
    <row r="7" spans="1:2">
      <c r="A7" s="3" t="s">
        <v>255</v>
      </c>
      <c r="B7" s="9" t="n">
        <v>0.3</v>
      </c>
    </row>
    <row r="8" spans="1:2">
      <c r="A8" s="3" t="s">
        <v>256</v>
      </c>
      <c r="B8" s="9" t="n">
        <v>0.3</v>
      </c>
    </row>
    <row r="9" spans="1:2">
      <c r="A9" s="3" t="s">
        <v>257</v>
      </c>
      <c r="B9" s="9" t="n">
        <v>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1"/>
    <col customWidth="1" max="5" min="5" width="21"/>
    <col customWidth="1" max="6" min="6" width="21"/>
    <col customWidth="1" max="7" min="7" width="21"/>
  </cols>
  <sheetData>
    <row r="1" spans="1:7">
      <c r="A1" s="1" t="s">
        <v>372</v>
      </c>
      <c r="B1" s="2" t="s">
        <v>1</v>
      </c>
      <c r="E1" s="2" t="s">
        <v>24</v>
      </c>
    </row>
    <row r="2" spans="1:7">
      <c r="B2" s="2" t="s">
        <v>373</v>
      </c>
      <c r="C2" s="2" t="s">
        <v>226</v>
      </c>
      <c r="D2" s="2" t="s">
        <v>374</v>
      </c>
      <c r="E2" s="2" t="s">
        <v>226</v>
      </c>
      <c r="F2" s="2" t="s">
        <v>374</v>
      </c>
      <c r="G2" s="2" t="s">
        <v>375</v>
      </c>
    </row>
    <row r="3" spans="1:7">
      <c r="A3" s="7" t="s">
        <v>376</v>
      </c>
    </row>
    <row r="4" spans="1:7">
      <c r="A4" s="3" t="s">
        <v>82</v>
      </c>
      <c r="C4" s="6" t="n">
        <v>-229</v>
      </c>
      <c r="D4" s="6" t="n">
        <v>-475</v>
      </c>
    </row>
    <row r="5" spans="1:7">
      <c r="A5" s="3" t="s">
        <v>377</v>
      </c>
      <c r="C5" s="4" t="n">
        <v>-122</v>
      </c>
    </row>
    <row r="6" spans="1:7">
      <c r="A6" s="3" t="s">
        <v>378</v>
      </c>
      <c r="C6" s="4" t="n">
        <v>246</v>
      </c>
      <c r="D6" s="6" t="n">
        <v>139</v>
      </c>
      <c r="E6" s="6" t="n">
        <v>520</v>
      </c>
      <c r="F6" s="6" t="n">
        <v>357</v>
      </c>
    </row>
    <row r="7" spans="1:7">
      <c r="A7" s="3" t="s">
        <v>246</v>
      </c>
      <c r="C7" s="6" t="n">
        <v>1800</v>
      </c>
      <c r="E7" s="6" t="n">
        <v>1800</v>
      </c>
      <c r="G7" s="6" t="n">
        <v>1700</v>
      </c>
    </row>
    <row r="8" spans="1:7">
      <c r="A8" s="3" t="s">
        <v>379</v>
      </c>
    </row>
    <row r="9" spans="1:7">
      <c r="A9" s="7" t="s">
        <v>376</v>
      </c>
    </row>
    <row r="10" spans="1:7">
      <c r="A10" s="3" t="s">
        <v>380</v>
      </c>
      <c r="B10" s="3" t="s">
        <v>381</v>
      </c>
      <c r="C10" s="3" t="s">
        <v>381</v>
      </c>
    </row>
    <row r="11" spans="1:7">
      <c r="A11" s="3" t="s">
        <v>382</v>
      </c>
      <c r="C11" s="6" t="n">
        <v>1500</v>
      </c>
    </row>
    <row r="12" spans="1:7">
      <c r="A12" s="3" t="s">
        <v>383</v>
      </c>
    </row>
    <row r="13" spans="1:7">
      <c r="A13" s="7" t="s">
        <v>376</v>
      </c>
    </row>
    <row r="14" spans="1:7">
      <c r="A14" s="3" t="s">
        <v>380</v>
      </c>
      <c r="B14" s="3" t="s">
        <v>384</v>
      </c>
      <c r="C14" s="3" t="s">
        <v>384</v>
      </c>
    </row>
    <row r="15" spans="1:7">
      <c r="A15" s="3" t="s">
        <v>385</v>
      </c>
      <c r="B15" s="10" t="n">
        <v>196</v>
      </c>
    </row>
    <row r="16" spans="1:7">
      <c r="A16" s="3" t="s">
        <v>386</v>
      </c>
    </row>
    <row r="17" spans="1:7">
      <c r="A17" s="7" t="s">
        <v>376</v>
      </c>
    </row>
    <row r="18" spans="1:7">
      <c r="A18" s="3" t="s">
        <v>380</v>
      </c>
      <c r="B18" s="3" t="s">
        <v>387</v>
      </c>
      <c r="C18" s="3" t="s">
        <v>387</v>
      </c>
    </row>
    <row r="19" spans="1:7">
      <c r="A19" s="3" t="s">
        <v>388</v>
      </c>
    </row>
    <row r="20" spans="1:7">
      <c r="A20" s="7" t="s">
        <v>376</v>
      </c>
    </row>
    <row r="21" spans="1:7">
      <c r="A21" s="3" t="s">
        <v>380</v>
      </c>
      <c r="B21" s="3" t="s">
        <v>389</v>
      </c>
      <c r="C21" s="3" t="s">
        <v>389</v>
      </c>
    </row>
    <row r="22" spans="1:7">
      <c r="A22" s="3" t="s">
        <v>390</v>
      </c>
      <c r="B22" s="4" t="n">
        <v>2008</v>
      </c>
      <c r="C22" s="4" t="n">
        <v>200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1</v>
      </c>
      <c r="B1" s="2" t="s">
        <v>1</v>
      </c>
      <c r="D1" s="2" t="s">
        <v>24</v>
      </c>
    </row>
    <row r="2" spans="1:5">
      <c r="B2" s="2" t="s">
        <v>392</v>
      </c>
      <c r="C2" s="2" t="s">
        <v>374</v>
      </c>
      <c r="D2" s="2" t="s">
        <v>226</v>
      </c>
      <c r="E2" s="2" t="s">
        <v>374</v>
      </c>
    </row>
    <row r="3" spans="1:5">
      <c r="A3" s="7" t="s">
        <v>393</v>
      </c>
    </row>
    <row r="4" spans="1:5">
      <c r="A4" s="3" t="s">
        <v>394</v>
      </c>
      <c r="B4" s="4" t="n">
        <v>3</v>
      </c>
    </row>
    <row r="5" spans="1:5">
      <c r="A5" s="3" t="s">
        <v>395</v>
      </c>
      <c r="B5" s="6" t="n">
        <v>35714</v>
      </c>
      <c r="C5" s="6" t="n">
        <v>29128</v>
      </c>
    </row>
    <row r="6" spans="1:5">
      <c r="A6" s="3" t="s">
        <v>69</v>
      </c>
      <c r="B6" s="4" t="n">
        <v>34709</v>
      </c>
      <c r="C6" s="4" t="n">
        <v>28057</v>
      </c>
    </row>
    <row r="7" spans="1:5">
      <c r="A7" s="3" t="s">
        <v>76</v>
      </c>
      <c r="B7" s="4" t="n">
        <v>1005</v>
      </c>
      <c r="C7" s="4" t="n">
        <v>1071</v>
      </c>
    </row>
    <row r="8" spans="1:5">
      <c r="A8" s="3" t="s">
        <v>80</v>
      </c>
      <c r="B8" s="4" t="n">
        <v>-52</v>
      </c>
      <c r="C8" s="4" t="n">
        <v>-15</v>
      </c>
    </row>
    <row r="9" spans="1:5">
      <c r="A9" s="3" t="s">
        <v>82</v>
      </c>
      <c r="B9" s="4" t="n">
        <v>-229</v>
      </c>
      <c r="C9" s="4" t="n">
        <v>-475</v>
      </c>
    </row>
    <row r="10" spans="1:5">
      <c r="A10" s="3" t="s">
        <v>83</v>
      </c>
      <c r="B10" s="4" t="n">
        <v>0</v>
      </c>
      <c r="C10" s="4" t="n">
        <v>-68</v>
      </c>
    </row>
    <row r="11" spans="1:5">
      <c r="A11" s="3" t="s">
        <v>28</v>
      </c>
      <c r="B11" s="4" t="n">
        <v>724</v>
      </c>
      <c r="C11" s="4" t="n">
        <v>513</v>
      </c>
      <c r="D11" s="6" t="n">
        <v>2583</v>
      </c>
      <c r="E11" s="6" t="n">
        <v>1166</v>
      </c>
    </row>
    <row r="12" spans="1:5">
      <c r="A12" s="3" t="s">
        <v>396</v>
      </c>
    </row>
    <row r="13" spans="1:5">
      <c r="A13" s="7" t="s">
        <v>393</v>
      </c>
    </row>
    <row r="14" spans="1:5">
      <c r="A14" s="3" t="s">
        <v>395</v>
      </c>
      <c r="B14" s="4" t="n">
        <v>35714</v>
      </c>
      <c r="C14" s="4" t="n">
        <v>29128</v>
      </c>
    </row>
    <row r="15" spans="1:5">
      <c r="A15" s="3" t="s">
        <v>69</v>
      </c>
      <c r="B15" s="4" t="n">
        <v>34709</v>
      </c>
      <c r="C15" s="4" t="n">
        <v>28057</v>
      </c>
    </row>
    <row r="16" spans="1:5">
      <c r="A16" s="3" t="s">
        <v>397</v>
      </c>
    </row>
    <row r="17" spans="1:5">
      <c r="A17" s="7" t="s">
        <v>393</v>
      </c>
    </row>
    <row r="18" spans="1:5">
      <c r="A18" s="3" t="s">
        <v>395</v>
      </c>
      <c r="B18" s="4" t="n">
        <v>20992</v>
      </c>
      <c r="C18" s="4" t="n">
        <v>16996</v>
      </c>
    </row>
    <row r="19" spans="1:5">
      <c r="A19" s="3" t="s">
        <v>69</v>
      </c>
      <c r="B19" s="4" t="n">
        <v>20396</v>
      </c>
      <c r="C19" s="4" t="n">
        <v>16408</v>
      </c>
    </row>
    <row r="20" spans="1:5">
      <c r="A20" s="3" t="s">
        <v>76</v>
      </c>
      <c r="B20" s="4" t="n">
        <v>596</v>
      </c>
      <c r="C20" s="4" t="n">
        <v>588</v>
      </c>
    </row>
    <row r="21" spans="1:5">
      <c r="A21" s="3" t="s">
        <v>398</v>
      </c>
    </row>
    <row r="22" spans="1:5">
      <c r="A22" s="7" t="s">
        <v>393</v>
      </c>
    </row>
    <row r="23" spans="1:5">
      <c r="A23" s="3" t="s">
        <v>395</v>
      </c>
      <c r="B23" s="4" t="n">
        <v>11061</v>
      </c>
      <c r="C23" s="4" t="n">
        <v>9566</v>
      </c>
    </row>
    <row r="24" spans="1:5">
      <c r="A24" s="3" t="s">
        <v>69</v>
      </c>
      <c r="B24" s="4" t="n">
        <v>11542</v>
      </c>
      <c r="C24" s="4" t="n">
        <v>9687</v>
      </c>
    </row>
    <row r="25" spans="1:5">
      <c r="A25" s="3" t="s">
        <v>76</v>
      </c>
      <c r="B25" s="4" t="n">
        <v>-481</v>
      </c>
      <c r="C25" s="4" t="n">
        <v>-121</v>
      </c>
    </row>
    <row r="26" spans="1:5">
      <c r="A26" s="3" t="s">
        <v>399</v>
      </c>
    </row>
    <row r="27" spans="1:5">
      <c r="A27" s="7" t="s">
        <v>393</v>
      </c>
    </row>
    <row r="28" spans="1:5">
      <c r="A28" s="3" t="s">
        <v>395</v>
      </c>
      <c r="B28" s="4" t="n">
        <v>3661</v>
      </c>
      <c r="C28" s="4" t="n">
        <v>2566</v>
      </c>
    </row>
    <row r="29" spans="1:5">
      <c r="A29" s="3" t="s">
        <v>69</v>
      </c>
      <c r="B29" s="4" t="n">
        <v>2771</v>
      </c>
      <c r="C29" s="4" t="n">
        <v>1962</v>
      </c>
    </row>
    <row r="30" spans="1:5">
      <c r="A30" s="3" t="s">
        <v>76</v>
      </c>
      <c r="B30" s="6" t="n">
        <v>890</v>
      </c>
      <c r="C30" s="6" t="n">
        <v>6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v>
      </c>
      <c r="D2" s="2" t="s">
        <v>25</v>
      </c>
    </row>
    <row r="3" spans="1:4">
      <c r="A3" s="7" t="s">
        <v>192</v>
      </c>
    </row>
    <row r="4" spans="1:4">
      <c r="A4" s="3" t="s">
        <v>395</v>
      </c>
      <c r="C4" s="6" t="n">
        <v>35714</v>
      </c>
      <c r="D4" s="6" t="n">
        <v>29128</v>
      </c>
    </row>
    <row r="5" spans="1:4">
      <c r="A5" s="3" t="s">
        <v>401</v>
      </c>
    </row>
    <row r="6" spans="1:4">
      <c r="A6" s="7" t="s">
        <v>192</v>
      </c>
    </row>
    <row r="7" spans="1:4">
      <c r="A7" s="3" t="s">
        <v>395</v>
      </c>
      <c r="B7" s="3" t="s">
        <v>211</v>
      </c>
      <c r="C7" s="4" t="n">
        <v>22826</v>
      </c>
      <c r="D7" s="4" t="n">
        <v>19916</v>
      </c>
    </row>
    <row r="8" spans="1:4">
      <c r="A8" s="3" t="s">
        <v>402</v>
      </c>
    </row>
    <row r="9" spans="1:4">
      <c r="A9" s="7" t="s">
        <v>192</v>
      </c>
    </row>
    <row r="10" spans="1:4">
      <c r="A10" s="3" t="s">
        <v>395</v>
      </c>
      <c r="C10" s="4" t="n">
        <v>3661</v>
      </c>
      <c r="D10" s="4" t="n">
        <v>2566</v>
      </c>
    </row>
    <row r="11" spans="1:4">
      <c r="A11" s="3" t="s">
        <v>403</v>
      </c>
    </row>
    <row r="12" spans="1:4">
      <c r="A12" s="7" t="s">
        <v>192</v>
      </c>
    </row>
    <row r="13" spans="1:4">
      <c r="A13" s="3" t="s">
        <v>395</v>
      </c>
      <c r="B13" s="3" t="s">
        <v>261</v>
      </c>
      <c r="C13" s="4" t="n">
        <v>850</v>
      </c>
      <c r="D13" s="4" t="n">
        <v>545</v>
      </c>
    </row>
    <row r="14" spans="1:4">
      <c r="A14" s="3" t="s">
        <v>404</v>
      </c>
    </row>
    <row r="15" spans="1:4">
      <c r="A15" s="7" t="s">
        <v>192</v>
      </c>
    </row>
    <row r="16" spans="1:4">
      <c r="A16" s="3" t="s">
        <v>395</v>
      </c>
      <c r="B16" s="3" t="s">
        <v>269</v>
      </c>
      <c r="C16" s="4" t="n">
        <v>6438</v>
      </c>
      <c r="D16" s="4" t="n">
        <v>4801</v>
      </c>
    </row>
    <row r="17" spans="1:4">
      <c r="A17" s="3" t="s">
        <v>405</v>
      </c>
    </row>
    <row r="18" spans="1:4">
      <c r="A18" s="7" t="s">
        <v>192</v>
      </c>
    </row>
    <row r="19" spans="1:4">
      <c r="A19" s="3" t="s">
        <v>395</v>
      </c>
      <c r="B19" s="3" t="s">
        <v>271</v>
      </c>
      <c r="C19" s="6" t="n">
        <v>1939</v>
      </c>
      <c r="D19" s="6" t="n">
        <v>1300</v>
      </c>
    </row>
    <row r="20" spans="1:4"/>
    <row r="21" spans="1:4">
      <c r="A21" s="3" t="s">
        <v>211</v>
      </c>
      <c r="B21" s="3" t="s">
        <v>406</v>
      </c>
    </row>
    <row r="22" spans="1:4">
      <c r="A22" s="3" t="s">
        <v>261</v>
      </c>
      <c r="B22" s="3" t="s">
        <v>407</v>
      </c>
    </row>
    <row r="23" spans="1:4">
      <c r="A23" s="3" t="s">
        <v>269</v>
      </c>
      <c r="B23" s="3" t="s">
        <v>408</v>
      </c>
    </row>
    <row r="24" spans="1:4">
      <c r="A24" s="3" t="s">
        <v>271</v>
      </c>
      <c r="B24" s="3" t="s">
        <v>409</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5</v>
      </c>
    </row>
    <row r="3" spans="1:3">
      <c r="A3" s="3" t="s">
        <v>28</v>
      </c>
      <c r="B3" s="6" t="n">
        <v>724</v>
      </c>
      <c r="C3" s="6" t="n">
        <v>513</v>
      </c>
    </row>
    <row r="4" spans="1:3">
      <c r="A4" s="7" t="s">
        <v>90</v>
      </c>
    </row>
    <row r="5" spans="1:3">
      <c r="A5" s="3" t="s">
        <v>91</v>
      </c>
      <c r="B5" s="4" t="n">
        <v>187</v>
      </c>
      <c r="C5" s="4" t="n">
        <v>102</v>
      </c>
    </row>
    <row r="6" spans="1:3">
      <c r="A6" s="7" t="s">
        <v>92</v>
      </c>
    </row>
    <row r="7" spans="1:3">
      <c r="A7" s="3" t="s">
        <v>93</v>
      </c>
      <c r="B7" s="4" t="n">
        <v>-2</v>
      </c>
      <c r="C7" s="4" t="n">
        <v>6</v>
      </c>
    </row>
    <row r="8" spans="1:3">
      <c r="A8" s="3" t="s">
        <v>94</v>
      </c>
      <c r="B8" s="4" t="n">
        <v>3</v>
      </c>
      <c r="C8" s="4" t="n">
        <v>1</v>
      </c>
    </row>
    <row r="9" spans="1:3">
      <c r="A9" s="3" t="s">
        <v>95</v>
      </c>
      <c r="B9" s="4" t="n">
        <v>1</v>
      </c>
      <c r="C9" s="4" t="n">
        <v>7</v>
      </c>
    </row>
    <row r="10" spans="1:3">
      <c r="A10" s="3" t="s">
        <v>96</v>
      </c>
      <c r="B10" s="4" t="n">
        <v>188</v>
      </c>
      <c r="C10" s="4" t="n">
        <v>109</v>
      </c>
    </row>
    <row r="11" spans="1:3">
      <c r="A11" s="3" t="s">
        <v>97</v>
      </c>
      <c r="B11" s="6" t="n">
        <v>912</v>
      </c>
      <c r="C11" s="6" t="n">
        <v>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7" t="s">
        <v>99</v>
      </c>
    </row>
    <row r="4" spans="1:3">
      <c r="A4" s="3" t="s">
        <v>100</v>
      </c>
      <c r="B4" s="6" t="n">
        <v>-13</v>
      </c>
      <c r="C4" s="6" t="n">
        <v>-24</v>
      </c>
    </row>
    <row r="5" spans="1:3">
      <c r="A5" s="3" t="s">
        <v>101</v>
      </c>
      <c r="B5" s="4" t="n">
        <v>-1</v>
      </c>
      <c r="C5" s="4" t="n">
        <v>0</v>
      </c>
    </row>
    <row r="6" spans="1:3">
      <c r="A6" s="3" t="s">
        <v>102</v>
      </c>
      <c r="B6" s="6" t="n">
        <v>0</v>
      </c>
      <c r="C6"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7" t="s">
        <v>105</v>
      </c>
    </row>
    <row r="3" spans="1:3">
      <c r="A3" s="3" t="s">
        <v>106</v>
      </c>
      <c r="B3" s="6" t="n">
        <v>15440</v>
      </c>
      <c r="C3" s="6" t="n">
        <v>19334</v>
      </c>
    </row>
    <row r="4" spans="1:3">
      <c r="A4" s="3" t="s">
        <v>107</v>
      </c>
      <c r="B4" s="4" t="n">
        <v>6091</v>
      </c>
      <c r="C4" s="4" t="n">
        <v>6647</v>
      </c>
    </row>
    <row r="5" spans="1:3">
      <c r="A5" s="3" t="s">
        <v>36</v>
      </c>
      <c r="B5" s="4" t="n">
        <v>10600</v>
      </c>
      <c r="C5" s="4" t="n">
        <v>11461</v>
      </c>
    </row>
    <row r="6" spans="1:3">
      <c r="A6" s="3" t="s">
        <v>37</v>
      </c>
      <c r="B6" s="4" t="n">
        <v>7329</v>
      </c>
      <c r="C6" s="4" t="n">
        <v>8339</v>
      </c>
    </row>
    <row r="7" spans="1:3">
      <c r="A7" s="3" t="s">
        <v>108</v>
      </c>
      <c r="B7" s="4" t="n">
        <v>39460</v>
      </c>
      <c r="C7" s="4" t="n">
        <v>45781</v>
      </c>
    </row>
    <row r="8" spans="1:3">
      <c r="A8" s="3" t="s">
        <v>109</v>
      </c>
      <c r="B8" s="4" t="n">
        <v>32632</v>
      </c>
      <c r="C8" s="4" t="n">
        <v>29114</v>
      </c>
    </row>
    <row r="9" spans="1:3">
      <c r="A9" s="3" t="s">
        <v>110</v>
      </c>
      <c r="B9" s="4" t="n">
        <v>3823</v>
      </c>
      <c r="C9" s="4" t="n">
        <v>3784</v>
      </c>
    </row>
    <row r="10" spans="1:3">
      <c r="A10" s="3" t="s">
        <v>111</v>
      </c>
      <c r="B10" s="4" t="n">
        <v>5054</v>
      </c>
      <c r="C10" s="4" t="n">
        <v>4723</v>
      </c>
    </row>
    <row r="11" spans="1:3">
      <c r="A11" s="3" t="s">
        <v>112</v>
      </c>
      <c r="B11" s="4" t="n">
        <v>80969</v>
      </c>
      <c r="C11" s="4" t="n">
        <v>83402</v>
      </c>
    </row>
    <row r="12" spans="1:3">
      <c r="A12" s="7" t="s">
        <v>113</v>
      </c>
    </row>
    <row r="13" spans="1:3">
      <c r="A13" s="3" t="s">
        <v>38</v>
      </c>
      <c r="B13" s="4" t="n">
        <v>18891</v>
      </c>
      <c r="C13" s="4" t="n">
        <v>25309</v>
      </c>
    </row>
    <row r="14" spans="1:3">
      <c r="A14" s="3" t="s">
        <v>39</v>
      </c>
      <c r="B14" s="4" t="n">
        <v>13054</v>
      </c>
      <c r="C14" s="4" t="n">
        <v>13739</v>
      </c>
    </row>
    <row r="15" spans="1:3">
      <c r="A15" s="3" t="s">
        <v>114</v>
      </c>
      <c r="B15" s="4" t="n">
        <v>5454</v>
      </c>
      <c r="C15" s="4" t="n">
        <v>4768</v>
      </c>
    </row>
    <row r="16" spans="1:3">
      <c r="A16" s="3" t="s">
        <v>115</v>
      </c>
      <c r="B16" s="4" t="n">
        <v>37399</v>
      </c>
      <c r="C16" s="4" t="n">
        <v>43816</v>
      </c>
    </row>
    <row r="17" spans="1:3">
      <c r="A17" s="3" t="s">
        <v>116</v>
      </c>
      <c r="B17" s="4" t="n">
        <v>7691</v>
      </c>
      <c r="C17" s="4" t="n">
        <v>7694</v>
      </c>
    </row>
    <row r="18" spans="1:3">
      <c r="A18" s="3" t="s">
        <v>117</v>
      </c>
      <c r="B18" s="4" t="n">
        <v>14205</v>
      </c>
      <c r="C18" s="4" t="n">
        <v>12607</v>
      </c>
    </row>
    <row r="19" spans="1:3">
      <c r="A19" s="3" t="s">
        <v>118</v>
      </c>
      <c r="B19" s="3" t="s">
        <v>119</v>
      </c>
      <c r="C19" s="3" t="s">
        <v>119</v>
      </c>
    </row>
    <row r="20" spans="1:3">
      <c r="A20" s="7" t="s">
        <v>120</v>
      </c>
    </row>
    <row r="21" spans="1:3">
      <c r="A21" s="3" t="s">
        <v>121</v>
      </c>
      <c r="B21" s="4" t="n">
        <v>0</v>
      </c>
      <c r="C21" s="4" t="n">
        <v>0</v>
      </c>
    </row>
    <row r="22" spans="1:3">
      <c r="A22" s="3" t="s">
        <v>122</v>
      </c>
      <c r="B22" s="4" t="n">
        <v>5</v>
      </c>
      <c r="C22" s="4" t="n">
        <v>5</v>
      </c>
    </row>
    <row r="23" spans="1:3">
      <c r="A23" s="3" t="s">
        <v>123</v>
      </c>
      <c r="B23" s="4" t="n">
        <v>-1837</v>
      </c>
      <c r="C23" s="4" t="n">
        <v>-1837</v>
      </c>
    </row>
    <row r="24" spans="1:3">
      <c r="A24" s="3" t="s">
        <v>124</v>
      </c>
      <c r="B24" s="4" t="n">
        <v>17976</v>
      </c>
      <c r="C24" s="4" t="n">
        <v>17186</v>
      </c>
    </row>
    <row r="25" spans="1:3">
      <c r="A25" s="3" t="s">
        <v>125</v>
      </c>
      <c r="B25" s="4" t="n">
        <v>-797</v>
      </c>
      <c r="C25" s="4" t="n">
        <v>-985</v>
      </c>
    </row>
    <row r="26" spans="1:3">
      <c r="A26" s="3" t="s">
        <v>126</v>
      </c>
      <c r="B26" s="4" t="n">
        <v>6327</v>
      </c>
      <c r="C26" s="4" t="n">
        <v>4916</v>
      </c>
    </row>
    <row r="27" spans="1:3">
      <c r="A27" s="3" t="s">
        <v>127</v>
      </c>
      <c r="B27" s="4" t="n">
        <v>21674</v>
      </c>
      <c r="C27" s="4" t="n">
        <v>19285</v>
      </c>
    </row>
    <row r="28" spans="1:3">
      <c r="A28" s="3" t="s">
        <v>128</v>
      </c>
      <c r="B28" s="6" t="n">
        <v>80969</v>
      </c>
      <c r="C28" s="6" t="n">
        <v>83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104</v>
      </c>
    </row>
    <row r="2" spans="1:3">
      <c r="A2" s="7" t="s">
        <v>130</v>
      </c>
    </row>
    <row r="3" spans="1:3">
      <c r="A3" s="3" t="s">
        <v>131</v>
      </c>
      <c r="B3" s="8" t="n">
        <v>0.01</v>
      </c>
      <c r="C3" s="8" t="n">
        <v>0.01</v>
      </c>
    </row>
    <row r="4" spans="1:3">
      <c r="A4" s="3" t="s">
        <v>132</v>
      </c>
      <c r="B4" s="4" t="n">
        <v>500000000</v>
      </c>
      <c r="C4" s="4" t="n">
        <v>500000000</v>
      </c>
    </row>
    <row r="5" spans="1:3">
      <c r="A5" s="3" t="s">
        <v>133</v>
      </c>
      <c r="B5" s="4" t="n">
        <v>0</v>
      </c>
      <c r="C5" s="4" t="n">
        <v>0</v>
      </c>
    </row>
    <row r="6" spans="1:3">
      <c r="A6" s="3" t="s">
        <v>134</v>
      </c>
      <c r="B6" s="4" t="n">
        <v>0</v>
      </c>
      <c r="C6" s="4" t="n">
        <v>0</v>
      </c>
    </row>
    <row r="7" spans="1:3">
      <c r="A7" s="3" t="s">
        <v>135</v>
      </c>
      <c r="B7" s="8" t="n">
        <v>0.01</v>
      </c>
      <c r="C7" s="8" t="n">
        <v>0.01</v>
      </c>
    </row>
    <row r="8" spans="1:3">
      <c r="A8" s="3" t="s">
        <v>136</v>
      </c>
      <c r="B8" s="4" t="n">
        <v>5000000000</v>
      </c>
      <c r="C8" s="4" t="n">
        <v>5000000000</v>
      </c>
    </row>
    <row r="9" spans="1:3">
      <c r="A9" s="3" t="s">
        <v>137</v>
      </c>
      <c r="B9" s="4" t="n">
        <v>501000000</v>
      </c>
      <c r="C9" s="4" t="n">
        <v>500000000</v>
      </c>
    </row>
    <row r="10" spans="1:3">
      <c r="A10" s="3" t="s">
        <v>138</v>
      </c>
      <c r="B10" s="4" t="n">
        <v>478000000</v>
      </c>
      <c r="C10" s="4" t="n">
        <v>47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7" t="s">
        <v>140</v>
      </c>
    </row>
    <row r="4" spans="1:2">
      <c r="A4" s="3" t="s">
        <v>139</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7" t="s">
        <v>143</v>
      </c>
    </row>
    <row r="4" spans="1:2">
      <c r="A4" s="3" t="s">
        <v>142</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9:05:48Z</dcterms:created>
  <dcterms:modified xmlns:dcterms="http://purl.org/dc/terms/" xmlns:xsi="http://www.w3.org/2001/XMLSchema-instance" xsi:type="dcterms:W3CDTF">2017-04-27T19:05:48Z</dcterms:modified>
</cp:coreProperties>
</file>